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HARE" sheetId="6" r:id="rId6"/>
    <s:sheet name="CONSOLIDATED STATEMENT OF SHAR7" sheetId="7" r:id="rId7"/>
    <s:sheet name="Organization and Business" sheetId="8" r:id="rId8"/>
    <s:sheet name="Summary of Significant Accounti" sheetId="9" r:id="rId9"/>
    <s:sheet name="Prepaid Drug Product for Testin" sheetId="10" r:id="rId10"/>
    <s:sheet name="Accounts Payable" sheetId="11" r:id="rId11"/>
    <s:sheet name="Accrued Expense" sheetId="12" r:id="rId12"/>
    <s:sheet name="Stockholders' Equity" sheetId="13" r:id="rId13"/>
    <s:sheet name="Stock-Based Compensation Plans" sheetId="14" r:id="rId14"/>
    <s:sheet name="Commitments and Contingencies" sheetId="15" r:id="rId15"/>
    <s:sheet name="Income Taxes" sheetId="16" r:id="rId16"/>
    <s:sheet name="Subsequent Events" sheetId="17" r:id="rId17"/>
    <s:sheet name="Quarterly Results of Operations" sheetId="18" r:id="rId18"/>
    <s:sheet name="Summary of Significant Accoun19" sheetId="19" r:id="rId19"/>
    <s:sheet name="Stock-Based Compensation and Pl" sheetId="20" r:id="rId20"/>
    <s:sheet name="Commitments and Contingencies (" sheetId="21" r:id="rId21"/>
    <s:sheet name="Income Taxes (Tables)" sheetId="22" r:id="rId22"/>
    <s:sheet name="Quarterly Results of Operatio23" sheetId="23" r:id="rId23"/>
    <s:sheet name="Organization and Business - Add" sheetId="24" r:id="rId24"/>
    <s:sheet name="Summary of Significant Accoun25" sheetId="25" r:id="rId25"/>
    <s:sheet name="Prepaid Drug Product for Test26" sheetId="26" r:id="rId26"/>
    <s:sheet name="Accounts Payable - Additional I" sheetId="27" r:id="rId27"/>
    <s:sheet name="Accrued Expense - Additional In" sheetId="28" r:id="rId28"/>
    <s:sheet name="Stockholders' Equity - Addition" sheetId="29" r:id="rId29"/>
    <s:sheet name="Stock-Based Compensation Plans " sheetId="30" r:id="rId30"/>
    <s:sheet name="Weighted Average Assumptions (D" sheetId="31" r:id="rId31"/>
    <s:sheet name="Option Activity Under Plan (Det" sheetId="32" r:id="rId32"/>
    <s:sheet name="Summary of Options Outstanding " sheetId="33" r:id="rId33"/>
    <s:sheet name="Warrant Activity Under Plan (De" sheetId="34" r:id="rId34"/>
    <s:sheet name="Summary of Warrants Outstanding" sheetId="35" r:id="rId35"/>
    <s:sheet name="Commitments and Contingencies -" sheetId="36" r:id="rId36"/>
    <s:sheet name="Schedule of Remaining Lease Pay" sheetId="37" r:id="rId37"/>
    <s:sheet name="Income Taxes - Addtional Inform" sheetId="38" r:id="rId38"/>
    <s:sheet name="Components Of Companys Deferred" sheetId="39" r:id="rId39"/>
    <s:sheet name="Reconciliation Between Income T" sheetId="40" r:id="rId40"/>
    <s:sheet name="Subsequent Events - Additional " sheetId="41" r:id="rId41"/>
    <s:sheet name="Quarterly Results of Operatio42" sheetId="42" r:id="rId42"/>
  </s:sheets>
  <s:definedNames/>
  <s:calcPr calcId="124519" calcMode="auto" fullCalcOnLoad="1"/>
</s:workbook>
</file>

<file path=xl/sharedStrings.xml><?xml version="1.0" encoding="utf-8"?>
<sst xmlns="http://schemas.openxmlformats.org/spreadsheetml/2006/main" uniqueCount="494">
  <si>
    <t>Document And Entity Information - USD ($) $ in Millions</t>
  </si>
  <si>
    <t>12 Months Ended</t>
  </si>
  <si>
    <t>Dec. 31, 2015</t>
  </si>
  <si>
    <t>Mar. 0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BIO-PATH HOLDINGS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PTH</t>
  </si>
  <si>
    <t>Entity Common Stock, Shares Outstanding</t>
  </si>
  <si>
    <t>CONSOLIDATED BALANCE SHEETS - USD ($)</t>
  </si>
  <si>
    <t>Dec. 31, 2014</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ounts payable - related party</t>
  </si>
  <si>
    <t>Accrued expense</t>
  </si>
  <si>
    <t>Accrued expense - related party</t>
  </si>
  <si>
    <t>Accrued license payments - related party</t>
  </si>
  <si>
    <t>Total current liabilities</t>
  </si>
  <si>
    <t>Long term debt</t>
  </si>
  <si>
    <t>TOTAL LIABILITIES</t>
  </si>
  <si>
    <t>Shareholders' Equity</t>
  </si>
  <si>
    <t>Preferred Stock, $.001 par value 10,000,000 shares authorized, no shares issued and outstanding</t>
  </si>
  <si>
    <t>Common Stock, $.001 par value, 200,000,000 shares authorized 89,762,872 and 89,762,872 shares issued and outstanding as of 9/30/15 and 12/31/14,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Dec. 31, 2013</t>
  </si>
  <si>
    <t>Revenue</t>
  </si>
  <si>
    <t>Operating expense</t>
  </si>
  <si>
    <t>Research and development</t>
  </si>
  <si>
    <t>General and administrative</t>
  </si>
  <si>
    <t>Total operating expense</t>
  </si>
  <si>
    <t>Net operating loss</t>
  </si>
  <si>
    <t>Other income (expense)</t>
  </si>
  <si>
    <t>Interest income</t>
  </si>
  <si>
    <t>Other expense</t>
  </si>
  <si>
    <t>Total other income (expense)</t>
  </si>
  <si>
    <t>Net loss before income taxes</t>
  </si>
  <si>
    <t>Income tax expense</t>
  </si>
  <si>
    <t>Net loss</t>
  </si>
  <si>
    <t>Loss per share</t>
  </si>
  <si>
    <t>Net loss per share, basic and diluted</t>
  </si>
  <si>
    <t>Basic and diluted weighted average number of common shares outstanding</t>
  </si>
  <si>
    <t>Related Party</t>
  </si>
  <si>
    <t>CONSOLIDATED STATEMENTS OF CASH FLOWS - USD ($)</t>
  </si>
  <si>
    <t>CASH FLOW FROM OPERATING ACTIVITIES</t>
  </si>
  <si>
    <t>Adjustments to reconcile net loss to net cash used in operating activities</t>
  </si>
  <si>
    <t>Amortization</t>
  </si>
  <si>
    <t>Depreciation</t>
  </si>
  <si>
    <t>Stock-based compensation and warrants</t>
  </si>
  <si>
    <t>(Increase) decrease in assets</t>
  </si>
  <si>
    <t>Increase (decrease) in liabilities</t>
  </si>
  <si>
    <t>Accounts payable and accrued expenses</t>
  </si>
  <si>
    <t>Net cash used in operating activities</t>
  </si>
  <si>
    <t>CASH FLOW FROM INVESTING ACTIVITIES</t>
  </si>
  <si>
    <t>Purchase furniture, fixtures &amp; equipment</t>
  </si>
  <si>
    <t>Net cash used in investing activities</t>
  </si>
  <si>
    <t>CASH FLOW FROM FINANCING ACTIVITIES</t>
  </si>
  <si>
    <t>Net proceeds from sale of common stock</t>
  </si>
  <si>
    <t>Net proceeds from exercise of common stock options</t>
  </si>
  <si>
    <t>Net cash from financing activities</t>
  </si>
  <si>
    <t>NET INCREASE (DECREASE) IN CASH</t>
  </si>
  <si>
    <t>Cash, beginning of period</t>
  </si>
  <si>
    <t>Cash, end of period</t>
  </si>
  <si>
    <t>Cash paid for</t>
  </si>
  <si>
    <t>Interest</t>
  </si>
  <si>
    <t>Income taxes</t>
  </si>
  <si>
    <t>Non-cash financing activities</t>
  </si>
  <si>
    <t>Common stock issued to Placement Agent</t>
  </si>
  <si>
    <t>CONSOLIDATED STATEMENT OF SHAREHOLDERS' EQUITY - USD ($)</t>
  </si>
  <si>
    <t>Total</t>
  </si>
  <si>
    <t>Investor</t>
  </si>
  <si>
    <t>Issuance During Period 1 St</t>
  </si>
  <si>
    <t>Issuance During Period 2 Nd</t>
  </si>
  <si>
    <t>Issuance During Period 3 Rd</t>
  </si>
  <si>
    <t>Issuance During Period 4 Th</t>
  </si>
  <si>
    <t>Issuance During Period 5 ThPlacement Agent</t>
  </si>
  <si>
    <t>Issuance During Period 6 ThPlacement Agent</t>
  </si>
  <si>
    <t>Issuance During Period 7 ThInvestor</t>
  </si>
  <si>
    <t>Issuance During Period 8 ThPlacement Agent</t>
  </si>
  <si>
    <t>Common Stock</t>
  </si>
  <si>
    <t>Common StockInvestor</t>
  </si>
  <si>
    <t>Common StockIssuance During Period 5 ThPlacement Agent</t>
  </si>
  <si>
    <t>Common StockIssuance During Period 6 ThPlacement Agent</t>
  </si>
  <si>
    <t>Common StockIssuance During Period 8 ThPlacement Agent</t>
  </si>
  <si>
    <t>Additional Paid-in Capital</t>
  </si>
  <si>
    <t>Additional Paid-in CapitalInvestor</t>
  </si>
  <si>
    <t>Additional Paid-in CapitalIssuance During Period 5 ThPlacement Agent</t>
  </si>
  <si>
    <t>Additional Paid-in CapitalIssuance During Period 6 ThPlacement Agent</t>
  </si>
  <si>
    <t>Additional Paid-in CapitalIssuance During Period 7 ThInvestor</t>
  </si>
  <si>
    <t>Additional Paid-in CapitalIssuance During Period 8 ThPlacement Agent</t>
  </si>
  <si>
    <t>Additional Paid in Capital Shares to be Issued</t>
  </si>
  <si>
    <t>Additional Paid in Capital Shares to be IssuedIssuance During Period 1 St</t>
  </si>
  <si>
    <t>Additional Paid in Capital Shares to be IssuedIssuance During Period 2 Nd</t>
  </si>
  <si>
    <t>Additional Paid in Capital Shares to be IssuedIssuance During Period 3 Rd</t>
  </si>
  <si>
    <t>Additional Paid in Capital Shares to be IssuedIssuance During Period 4 Th</t>
  </si>
  <si>
    <t>Additional Paid in Capital Shares to be IssuedIssuance During Period 5 ThPlacement Agent</t>
  </si>
  <si>
    <t>Accumulated Deficit</t>
  </si>
  <si>
    <t>Stock Issued In Jun-13</t>
  </si>
  <si>
    <t>Stock Issued In Jun-13Common Stock</t>
  </si>
  <si>
    <t>Stock Issued In Jun-13Additional Paid-in Capital</t>
  </si>
  <si>
    <t>Stock Issued In Jun-13Additional Paid in Capital Shares to be Issued</t>
  </si>
  <si>
    <t>Stock Issued In Nov-13</t>
  </si>
  <si>
    <t>Stock Issued In Nov-13Common Stock</t>
  </si>
  <si>
    <t>Stock Issued In Nov-13Additional Paid-in Capital</t>
  </si>
  <si>
    <t>Stock Issued In Nov-13Additional Paid in Capital Shares to be Issued</t>
  </si>
  <si>
    <t>Beginning balance at Dec. 31, 2012</t>
  </si>
  <si>
    <t>Beginning Balance (in shares) at Dec. 31, 2012</t>
  </si>
  <si>
    <t>Common stock issued</t>
  </si>
  <si>
    <t>Common stock issued (in shares)</t>
  </si>
  <si>
    <t>Common stock sold shares to be issued</t>
  </si>
  <si>
    <t>Shares issued for common stock previously sold</t>
  </si>
  <si>
    <t>Shares issued for common stock previously sold (in shares)</t>
  </si>
  <si>
    <t>Stock option vesting</t>
  </si>
  <si>
    <t>Fund raising expense</t>
  </si>
  <si>
    <t>Ending balance at Dec. 31, 2013</t>
  </si>
  <si>
    <t>Ending balance (in shares) at Dec. 31, 2013</t>
  </si>
  <si>
    <t>Exercise of stock options</t>
  </si>
  <si>
    <t>Exercise of stock options (in shares)</t>
  </si>
  <si>
    <t>Ending balance at Dec. 31, 2014</t>
  </si>
  <si>
    <t>Ending balance (in shares) at Dec. 31, 2014</t>
  </si>
  <si>
    <t>Ending balance at Dec. 31, 2015</t>
  </si>
  <si>
    <t>Ending balance (in shares) at Dec. 31, 2015</t>
  </si>
  <si>
    <t>CONSOLIDATED STATEMENT OF SHAREHOLDERS' EQUITY (Parenthetical)</t>
  </si>
  <si>
    <t>Share Based Compensation Arrangement By Share Based Payment Award Vest And Exercisable Period</t>
  </si>
  <si>
    <t>Dec15</t>
  </si>
  <si>
    <t>Dec14</t>
  </si>
  <si>
    <t>Dec13</t>
  </si>
  <si>
    <t>Fund Raising Expense, Period</t>
  </si>
  <si>
    <t>Stock Options Exercised Issuance Period</t>
  </si>
  <si>
    <t>Net Loss</t>
  </si>
  <si>
    <t>Investor [Member]</t>
  </si>
  <si>
    <t>Common Stock, Shares Issuance Period</t>
  </si>
  <si>
    <t>Jan14</t>
  </si>
  <si>
    <t>Nov13</t>
  </si>
  <si>
    <t>Jun13</t>
  </si>
  <si>
    <t>Issuance During Period 1 St [Member]</t>
  </si>
  <si>
    <t>Feb13</t>
  </si>
  <si>
    <t>Issuance During Period 2 Nd [Member]</t>
  </si>
  <si>
    <t>Mar13</t>
  </si>
  <si>
    <t>Apr13</t>
  </si>
  <si>
    <t>May13</t>
  </si>
  <si>
    <t>Issuance During Period 5 Th | Placement Agent</t>
  </si>
  <si>
    <t>Issuance During Period 6 Th | Placement Agent</t>
  </si>
  <si>
    <t>Issuance During Period 7 Th | Investor [Member]</t>
  </si>
  <si>
    <t>Sep13</t>
  </si>
  <si>
    <t>Issuance During Period 8 Th | Placement Agent</t>
  </si>
  <si>
    <t>Organization and Business</t>
  </si>
  <si>
    <t>Organization, Consolidation and Presentation of Financial Statements [Abstract]</t>
  </si>
  <si>
    <t xml:space="preserve"> Organization and Business The Company is a clinical and preclinical stage oncology focused antisens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neutral charged lipid bilayer.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proteins in blood diseases and solid organs. Using DNAbilize as a platform for drug manufacturing, the Company currently has two antisense drug candidates in development to treat a total of five different disease indications. The Company’s lead drug candidate, Liposomal Grb2 (“BP1001”), targets the protein Grb2 and is preparing to enter the efficacy portion of Phase II clinical trials for acute myeloid leukemia and the safety segment of a Phase II clinical trial for blast phase and accelerated phase chronic myelogenous leukemia. BP1001 is also in preclinical studies for solid tumors, including triple negative breast cancer and inflammatory breast cancer. The Company’s second drug candidate, Liposomal Bcl2 (“BP1002”), targets the protein Bcl2, which is responsible for driving cell proliferation in up to 60% of all cancers. BP1002 is in preparation for an Investigational New Drug application and expected to begin a Phase I clinical trial for lymphoma in 2016.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On November 5, 2013, the Company filed a shelf registration statement on Form S-3 with the SEC, which was declared effective by the SEC on January 13, 2014. The shelf registration statement was filed to register the offering and sale of up to $ 100.0 On January 15, 2014, the Company entered into a securities purchase agreement, as amended, with certain investors, pursuant to which the Company agreed to sell an aggregate of 5.0 2.5 15.0 13.8 On March 5, 2014, the NASDAQ Stock Market LLC informed the Company that it had approved the listing of the Company’s common stock on the NASDAQ Capital Market. The Company’s common stock ceased trading on the OTCQX and commenced trading on the NASDAQ Capital Market on March 10, 2014 under the ticker symbol “BPTH.” In April 2014, the Company entered into a lease agreement for a larger office space. The new, expanded size office was required for the core organization the Company added. In December 2014, a former director of the Company exercised stock options on 525,000 435,500 At the December 30, 2014 annual stockholder meeting, stockholders approved a change in incorporation to the State of Delaware. This was subsequently completed effective December 31, 2014. In June 2015, the Company established an “at the market” (“ATM”) program through which it may offer and sell up to $ 25.0 As of December 31, 2015, Bio-Path had $ 8.9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Accounting Policies [Abstract]</t>
  </si>
  <si>
    <t xml:space="preserve"> 2. Summary of Significant Accounting Policies - The consolidated financial statements include the accounts of Bio-Path Holdings, Inc., and its wholly-owned subsidiary Bio-Path, Inc. All intercompany accounts and transactions have been eliminated in consolidation. Based on its stock ownership in the Company during 2014 and 2013, MD Anderson met the criteria to be deemed a related party of the Company. Research and development  related party expense has been consolidated with research and development expense on our financial statements in 2015 as MD Anderson is no longer a greater than 5 197,000 116,000 50,000 31,000 116,000 67,000 100,000 116,000 52,000 64,000 50,000 14,000 - The Company considers all highly liquid investments with a maturity of three months or less when purchased to be cash equivalents.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 250,000 8.6 13.9 13.6  Furniture, fixtures and equipment are stated at cost and depreciated using the straight line method over the estimated useful lives of the assets. Depreciation expense was approximately $ 41,000 10,000 0 The estimated useful lives are as follows: Furniture  3 Fixtures  3 Equipment  3 Major additions and improvements are capitalized, while costs for minor replacements, maintenance, and repairs that do not increase the useful life of an asset are expensed as incurred.  Our long lived assets consist of furniture, fixtures and equipment,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As of December 31, 2015, other assets totaled $ 1.1 2.5 1.4 836,200 3,138,889 2.35 690,000 160,000 1.25 2.5 1.25 Costs and expenses that can be clearly identified as research and development are charged to expense as incurred in accordance with GAAP.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For the year 2015, we had $ 3.0 1.6 0.2 1.5 0.1 The Company has accounted for stock-based compensation under the provisions of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 Basic net loss per common share is computed by dividing net loss for the period by the weighted average number of common shares outstanding during the period. Although there were warrants and stock options outstanding during 2015, 2014 and 2013, no potential common shares shall be included in the computation of any diluted per-share amount when a loss from continuing operations exists. Consequently, diluted net loss per share as presented in the financial statements is equal to basic net loss per share for the years 2015, 2014 and 2013. The calculation of basic and diluted earnings per share for 2015 did not include 5,078,611 10,000 4,734,861 10,000 4,848,298 10,000 Comprehensive income (loss) is defined as all changes in a company’s net assets, except changes resulting from transactions with shareholders. At December 31, 2015, 2014 and 2013, the Company has no reportable differences between net loss and comprehensive loss.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the Company believes to be reasonable under the circumstances. By their nature, estimates are subject to an inherent degree of uncertainty and, as such, actual results may differ from the Company’s estimates. Deferred income tax assets and liabilities are determined based upon differences between the financial reporting and tax bases of assets and liabilities and are measured using the enacted tax rates and laws that will be in effect when the differences are expected to reverse. - From time to time, new accounting pronouncements are issued by the Financial Accounting Standards Board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Prepaid Drug Product for Testing</t>
  </si>
  <si>
    <t>Prepaid Drug Product For Testing [Abstract]</t>
  </si>
  <si>
    <t xml:space="preserve"> 3. Prepaid Drug Product for Testing Advance payments, including nonrefundable amounts, for goods or services that will be used or rendered for future research and development ("R&amp;D") activities are deferred and capitalized. Such amounts will be recognized as an expense as the related goods are delivered or the related services are performed. The Company incurred installments to its contract drug manufacturing and raw material suppliers totaling $ 154,667 559,515</t>
  </si>
  <si>
    <t>Accounts Payable</t>
  </si>
  <si>
    <t>Accounts Payable Disclosure [Abstract]</t>
  </si>
  <si>
    <t xml:space="preserve"> 4. Accounts Payable As of December 31, 2015, Current Liabilities included accounts payable of $ 54,581 41,026 100,450</t>
  </si>
  <si>
    <t>Accrued Expense</t>
  </si>
  <si>
    <t>Accrued Liabilities [Abstract]</t>
  </si>
  <si>
    <t xml:space="preserve"> 5. Accrued Expense As of December 31, 2015, Current Liabilities included accrued expense of $ 882,829 253,445 67,050 100,000</t>
  </si>
  <si>
    <t>Stockholders' Equity</t>
  </si>
  <si>
    <t>Stockholders' Equity Note [Abstract]</t>
  </si>
  <si>
    <t xml:space="preserve"> 6. Stockholders’ Equity Issuance of Common Stock - In February and March 2013, the Company sold $ 346,202 In April and May 2013, the Company sold $ 2,000,198 489,501 In June 2013, the Company issued 11,664,665 1,496,499 In August and September 2013, the Company sold $ 3,220,966 In November 2013, the Company issued 8,052,416 805,242 In January 2014, the Company issued a total of 5,000,000 2,500,000 15,000,000 4.74 250,000 In December 2014, a former director of the Company exercised stock options on 525,000 435,500 As of December 31, 2015, there were 89,762,872</t>
  </si>
  <si>
    <t>Stock-Based Compensation Plans</t>
  </si>
  <si>
    <t>Disclosure of Compensation Related Costs, Share-based Payments [Abstract]</t>
  </si>
  <si>
    <t xml:space="preserve"> 7. Stock-Based Compensation Plans The Plan - In 2007, the Company adopted the First Amended 2007 Stock Incentive Plan, as amended (the “Plan”). The Plan provides for the grant of Incentive Stock Options, Nonqualified Stock Options, Restricted Stock Awards, Restricted Stock Unit Awards, Performance Awards and other stock-based awards, or any combination of the foregoing to the Company's key employees, non-employee directors and consultants. As of December 31, 2015 the total number of Shares reserved and available for grant and issuance pursuant to this Plan is 8,976,287 Stock option awards granted for the year 2015 were estimated to have a weighted average fair value per share of $ 1.33 2.51 0.47 2015 2014 2013 Risk-free interest rate 1.65 % 2.12 % 1.58 % Expected volatility 138 % 174 % 189 % Expected term in years 6.1 6.7 5.8 Dividend yield - % - % - % The Company determines the expected term of its stock option and warrant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and warrant granted is based on the U.S. Treasury yield curve in effect at the time of grant. Weighted Weighted- Average Average Remaining Aggregate Exercise Contractual Intrinsic Options Price Term Value (In years) Year Ended December 31, 2015 Outstanding at December 31, 2014 5,427,778 $ 1.03 6.0 $ 8,829,412 Granted 349,000 1.46 9.3 Exercised - - Forfeited/expired (25,000) 2.71 Outstanding at December 31, 2015 5,751,778 $ 1.05 5.3 $ 1,972,395 Vested and expected to vest December 31, 2015 5,665,871 $ 1.04 5.2 $ 1,971,858 Exercisable at December 31, 2015 5,078,611 $ 1.00 4.9 $ 1,838,928 The aggregate intrinsic value represents the total pretax intrinsic value (the difference between the Company’s closing stock price on December 31, 2015 and the exercise price, multiplied by the number of in-the-money options) that would have been received by the option holders had all option holders exercised their options on December 31, 2015. This amount changes based on the fair market value of the Company’s stock. Weighted Weighted- Average Average Remaining Aggregate Exercise Contractual Intrinsic Options Price Term Value (In years) Year Ended December 31, 2014 Outstanding at December 31, 2013 6,032,188 $ 0.90 6.8 $ 18,671,745 Granted 325,000 2.57 9.4 Exercised (525,000) 0.83 Forfeited/expired (404,410) 0.68 Outstanding at December 31, 2014 5,427,778 $ 1.03 6.0 $ 8,829,412 Vested and expected to vest December 31, 2014 5,427,778 $ 1.03 6.0 $ 8,829,412 Exercisable at December 31, 2014 4,734,861 $ 0.99 5.6 $ 7,930,757 The aggregate intrinsic value represents the total pretax intrinsic value (the difference between the Company’s closing stock price on December 31, 2014 and the exercise price, multiplied by the number of in-the-money options) that would have been received by the option holders had all option holders exercised their options on December 31, 2014. This amount changes based on the fair market value of the Company’s stock. The aggregate pretax intrinsic value of exercises in 2014 totaled $ 914,824 Option activity under the Plan for the year ended December 31, 2013, was as follows: Weighted Weighted- Average Average Remaining Aggregate Exercise Contractual Intrinsic Options Price Term Value (In years) Year Ended December 31, 2013 Outstanding at December 31, 2012 3,482,188 $ 1.22 5.8 $ 5,339 Granted 2,550,000 $ 0.48 9.6 Exercised - - Forfeited/expired - - Outstanding at December 31, 2013 6,032,188 $ 0.90 6.8 $ 18,671,745 Vested and expected to vest December 31, 2013 6,032,188 $ 0.90 6.8 $ 18,671,745 Exercisable at December 31, 2013 4,848,298 $ 1.0535 6.2 $ 14,824,475 The aggregate intrinsic value represents the total pretax intrinsic value (the difference between the Company’s closing stock price on December 31, 2013 and the exercise price, multiplied by the number of in-the-money options) that would have been received by the option holders had all option holders exercised their options on December 31, 2013. This amount changes based on the fair market value of the Company’s stock. Options Outstanding Options Exercisable Weighted Average Weighted Weighted Range of Number Remaining Average Number Average Exercise Prices Outstanding Contractual Life Exercise Price Exercisable Exercise Price (Years) $ 0.00-1.00 2,617,778 6.9 $ 0.50 2,451,111 $ 0.50 $ 1.01-2.00 2,899,000 3.7 $ 1.42 2,550,000 $ 1.41 $ 2.01-3.00 210,000 8.4 $ 2.43 52,500 $ 2.43 $ 3.01-4.30 25,000 8.1 $ 4.30 25,000 $ 4.30 5,751,778 5.3 $ 1.05 5,078,611 $ 1.00 Weighted Weighted- Average Average Remaining Aggregate Exercise Contractual Intrinsic Warrants Price Term Value (In years) Year Ended December 31, 2015 Outstanding at December 31, 2014 10,000 $ 0.90 3.3 $ 17,600 Granted - - Exercised - - Forfeited/expired - - Outstanding at December 31, 2015 10,000 $ 0.90 2.3 $ 3,500 Vested and expected to vest December 31, 2015 10,000 $ 0.90 2.3 $ 3,500 Exercisable at December 31, 2015 10,000 $ 0.90 2.3 $ 3,500 Warrant activity under the Plan for the year ended December 31, 2014, was as follows: Weighted Weighted- Average Average Remaining Aggregate Exercise Contractual Intrinsic Warrants Price Term Value (In years) Year Ended December 31, 2014 Outstanding at December 31, 2013 10,000 $ 0.90 4.3 $ 31,000 Granted - - Exercised - - Forfeited/expired - - Outstanding at December 31, 2014 10,000 $ 0.90 3.3 $ 17,600 Vested and expected to vest December 31, 2014 10,000 $ 0.90 3.3 $ 17,600 Exercisable at December 31, 2014 10,000 $ 0.90 3.3 $ 17,600 Weighted Weighted- Average Average Remaining Aggregate Exercise Contractual Intrinsic Warrants Price Term Value (In years) Year Ended December 31, 2013 Outstanding at December 31, 2012 85,620 $ 0.90 0.9 $ - Granted - - Exercised - - Forfeited/expired (75,620) 0.90 Outstanding at December 31, 2013 10,000 $ 0.90 4.3 $ 31,000 Vested and expected to vest December 31, 2013 10,000 $ 0.90 4.3 $ 31,000 Exercisable at December 31, 2013 10,000 $ 0.90 4.3 $ 31,000 Warrants Outstanding Warrants Exercisable Weighted Average Weighted Weighted Number Remaining Average Number Average Exercise Price Outstanding Contractual Life Exercise Price Exercisable Exercise Price (Years) $ 0.90 10,000 2.3 $ 0.90 10,000 $ 0.90 10,000 2.3 $ 0.90 10,000 $ 0.90 Stock-Based Compensation Expense - Total stock-based compensation expense for the year ended 2015 was $ 368,633 133,925 234,708 636,910 2.5 404,150 83,139 321,011 704,480 32,879 671,601 Warrant Grants - There were no warrants for services granted in the years 2015, 2014 and 2013. There was no warrant expense for the years 2015, 2014 and 2013.</t>
  </si>
  <si>
    <t>Commitments and Contingencies</t>
  </si>
  <si>
    <t>Commitments and Contingencies Disclosure [Abstract]</t>
  </si>
  <si>
    <t xml:space="preserve"> 8. Commitments and Contingencies Technology License  The Company has negotiated exclusive licenses from MD Anderson to develop drug delivery technology for antisense and siRNA drug products. These licenses require, among other things, the Company to reimburse MD Anderson for ongoing patent expense and an annual license maintenance fee. The annual license maintenance fee attributable to the License Agreement totaling $ 100,000 100,000 167,500 Operating Lease - In April 2014 the Company entered into a lease for a larger office space, which it occupied as of August 2014. 303,000 For the Year Ending December 31, 2016 $ 82,000 2017 84,000 2018 86,000 2019 51,000 Total $ 303,000 Drug Supplier Project Plan - Bio-Path entered into a project plan agreement with a producer of the Company’s drug product for the manufacture and delivery of final drug product in the fourth quarter of 2015. The remaining commitment requires the Company to pay approximately $ 60,000 175,000 559,515 58,000 156,250</t>
  </si>
  <si>
    <t>Income Taxes</t>
  </si>
  <si>
    <t>Income Tax Disclosure [Abstract]</t>
  </si>
  <si>
    <t xml:space="preserve"> 9. Income Taxes At December 31, 2015, the Company has a net operating loss carryforward for Federal income tax purposes of $ 19,531,876 2026 877,092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nd a valuation allowance has been recorded for the Company’s net deferred tax assets at December 31, 2015. The Company recorded an increase in the valuation allowance of $ 1,898,618 December 31, 2015 2014 2013 Deferred Tax Assets Accrued Bonuses $ 76,779 $ 48,408 $ 15,725 Accrued Vacation 22,594 - - Net Operating Loss (NOL) Carryover 6,640,838 5,025,174 3,727,259 Technology Licenses Amortization 63,534 66,697 69,859 Research &amp; Development Tax Credits 877,092 668,611 520,891 Share Based Expense 293,324 256,568 201,490 Other (10,085) - - Total Deferred Tax Asset 7,964,076 6,065,458 4,535,224 Less: Valuation Allowance (7,964,076) (6,065,458) (4,535,224) Net Deferred Tax Asset $ - $ - $ - December 31, 2015 2014 2013 Loss Before Income Taxes $ (5,466,794) $ (4,560,481) $ (3,266,013) Tax (Benefit) Statutory Tax Rate (1,858,710) (1,550,564) (1,110,444) Effects of: Exclusion of Incentive Stock Option Expense 89,112 82,333 217,813 R&amp;D Tax Credits (131,884) (131,722) (90,964) Increase in Valuation Allowance 1,898,618 1,530,234 945,347 Carryforward Adjustment - 21,439 - Other 2,864 48,280 38,248 Provision for Income Taxes $ - $ - $ - As of December 31, 2015,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December 31, 2015, 2014 and 2013 and no interest or penalties have been accrued as of December 31, 2015, 2014 and 2013. As a general rule, the Company’s open years for Internal Revenue Service (IRS) examination purposes are 2014, 2013 and 2012. However, since the Company has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currently not under examination by the IRS or any other taxing authorities.</t>
  </si>
  <si>
    <t>Subsequent Events</t>
  </si>
  <si>
    <t>Subsequent Events [Abstract]</t>
  </si>
  <si>
    <t xml:space="preserve"> 10. Subsequent Events Bio-Path entered into an agreement for drug substance manufacture of four additional batches of final drug product for testing. In addition, the Company entered into an agreement with its drug substance manufacturer for three additional batches of antisense drug substance for use in the final drug product. The Company also entered into an agreement with a contract research organization for initiation of clinical trial services. In total, these projects will require Bio-Path to pay approximately $ 1,625,000</t>
  </si>
  <si>
    <t>Quarterly Results of Operations</t>
  </si>
  <si>
    <t>Quarterly Financial Information Disclosure [Abstract]</t>
  </si>
  <si>
    <t xml:space="preserve"> 11. Quarterly Results of Operations (Unaudited) Quarter Ended March 31, June 30, September 30, December 31, 2015 Total Revenues $ - $ - $ - $ - Expenses 1,378,893 1,130,937 1,512,390 1,462,239 Loss From Operations (1,378,893) (1,130,937) (1,512,390) (1,462,239) Other Income 4,255 5,401 4,789 3,220 Net Loss (1,374,638) (1,125,536) (1,507,601) (1,459,019) Net Loss Per Common Share - Basic and Diluted (0.02) (0.01) (0.02) (0.02) Quarter Ended March 31, June 30, September 30, December 31, 2014 Total Revenues $ - $ - $ - $ - Expenses 510,210 1,274,801 1,154,108 1,603,127 Loss From Operations (510,210) (1,274,801) (1,154,108) (1,603,127) Other Income 5,334 6,024 5,699 5,240 Net Loss (504,876) (1,268,777) (1,148,409) (1,597,887) Net Loss Per Common Share - Basic and Diluted (0.01) (0.01) (0.01) (0.02) </t>
  </si>
  <si>
    <t>Summary of Significant Accounting Policies (Policies)</t>
  </si>
  <si>
    <t>Principles of Consolidation</t>
  </si>
  <si>
    <t xml:space="preserve"> Principles of Consolidation - The consolidated financial statements include the accounts of Bio-Path Holdings, Inc., and its wholly-owned subsidiary Bio-Path, Inc. All intercompany accounts and transactions have been eliminated in consolidation.</t>
  </si>
  <si>
    <t xml:space="preserve"> Related Party  Based on its stock ownership in the Company during 2014 and 2013, MD Anderson met the criteria to be deemed a related party of the Company. Research and development  related party expense has been consolidated with research and development expense on our financial statements in 2015 as MD Anderson is no longer a greater than 5 197,000 116,000 50,000 31,000 116,000 67,000 100,000 116,000 52,000 64,000 50,000 14,000</t>
  </si>
  <si>
    <t>Cash and Cash Equivalents</t>
  </si>
  <si>
    <t xml:space="preserve"> Cash and Cash Equivalents - The Company considers all highly liquid investments with a maturity of three months or less when purchased to be cash equivalents.</t>
  </si>
  <si>
    <t>Concentration of Credit Risk</t>
  </si>
  <si>
    <t xml:space="preserve"> Concentration of Credit Risk  Financial instruments that potentially subject us to a significant concentration of credit risk consist of cash. The Company maintains its cash balances with one major commercial bank, JPMorgan Chase Bank. The balances are insured by the Federal Deposit Insurance Corporation (the “FDIC”) up to $ 250,000 8.6 13.9 13.6</t>
  </si>
  <si>
    <t>Furniture, fixtures and equipment</t>
  </si>
  <si>
    <t xml:space="preserve"> Furniture, fixtures and equipment  Furniture, fixtures and equipment are stated at cost and depreciated using the straight line method over the estimated useful lives of the assets. Depreciation expense was approximately $ 41,000 10,000 0 The estimated useful lives are as follows: Furniture  3 Fixtures  3 Equipment  3 Major additions and improvements are capitalized, while costs for minor replacements, maintenance, and repairs that do not increase the useful life of an asset are expensed as incurred.</t>
  </si>
  <si>
    <t>Long-Lived Assets</t>
  </si>
  <si>
    <t xml:space="preserve"> Long Lived Assets  Our long lived assets consist of furniture, fixtures and equipment, and a technology license. Long lived assets are reviewed for impairment whenever events or changes in circumstances indicate that the carrying amount of an asset may not be recoverable. Recoverability of the asset is measured by a comparison of the asset’s carrying amoun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t>
  </si>
  <si>
    <t>Intangible Assets</t>
  </si>
  <si>
    <t xml:space="preserve"> Intangible Assets/Impairment of Long-Lived Assets  As of December 31, 2015, other assets totaled $ 1.1 2.5 1.4 836,200 3,138,889 2.35 690,000 160,000 1.25 2.5 1.25</t>
  </si>
  <si>
    <t>Research and Development Costs</t>
  </si>
  <si>
    <t xml:space="preserve"> Research and Development Costs  Costs and expenses that can be clearly identified as research and development are charged to expense as incurred in accordance with GAAP. Advance payments, including nonrefundable amounts, for goods or services that will be used or rendered for future research and development activities are deferred and capitalized. Such amounts will be recognized as an expense as the related goods are delivered or the related services are performed. If the goods will not be delivered, or services will not be rendered, then the capitalized advance payment is charged to expense. For the year 2015, we had $ 3.0 1.6 0.2 1.5 0.1</t>
  </si>
  <si>
    <t>Stock-Based Compensation</t>
  </si>
  <si>
    <t xml:space="preserve"> Stock-Based Compensation - The Company has accounted for stock-based compensation under the provisions of GAAP. The provisions require us to record an expense associated with the fair value of stock-based compensation. We currently use the Black-Scholes option valuation model to calculate stock based compensation at the date of grant. Option pricing models require the input of highly subjective assumptions, including the expected price volatility. Changes in these assumptions can materially affect the fair value estimate.</t>
  </si>
  <si>
    <t>Net Loss Per Share</t>
  </si>
  <si>
    <t xml:space="preserve"> Net Loss Per Share  Basic net loss per common share is computed by dividing net loss for the period by the weighted average number of common shares outstanding during the period. Although there were warrants and stock options outstanding during 2015, 2014 and 2013, no potential common shares shall be included in the computation of any diluted per-share amount when a loss from continuing operations exists. Consequently, diluted net loss per share as presented in the financial statements is equal to basic net loss per share for the years 2015, 2014 and 2013. The calculation of basic and diluted earnings per share for 2015 did not include 5,078,611 10,000 4,734,861 10,000 4,848,298 10,000</t>
  </si>
  <si>
    <t>Comprehensive Income</t>
  </si>
  <si>
    <t xml:space="preserve"> Comprehensive Income - Comprehensive income (loss) is defined as all changes in a company’s net assets, except changes resulting from transactions with shareholders. At December 31, 2015, 2014 and 2013, the Company has no reportable differences between net loss and comprehensive loss.</t>
  </si>
  <si>
    <t>Use of Estimates</t>
  </si>
  <si>
    <t xml:space="preserve"> Use of Estimates - The preparation of consolidated financial statements in conformity with accounting principles generally accepted in the United States requires management to make estimates and assumptions that affect the amounts reported in the Company’s consolidated financial statements and accompanying notes. On an ongoing basis, the Company evaluates its estimates and judgments, which are based on historical and anticipated results and trends and on various other assumptions that the Company believes to be reasonable under the circumstances. By their nature, estimates are subject to an inherent degree of uncertainty and, as such, actual results may differ from the Company’s estimates.</t>
  </si>
  <si>
    <t>Income Tax</t>
  </si>
  <si>
    <t xml:space="preserve"> Income Taxes - Deferred income tax assets and liabilities are determined based upon differences between the financial reporting and tax bases of assets and liabilities and are measured using the enacted tax rates and laws that will be in effect when the differences are expected to reverse.</t>
  </si>
  <si>
    <t>New Accounting Pronouncements</t>
  </si>
  <si>
    <t xml:space="preserve"> New Accounting Pronouncements - From time to time, new accounting pronouncements are issued by the Financial Accounting Standards Board that are adopted by the Company as of the specified effective date. If not discussed, management believes that the impact of recently issued standards, which are not yet effective, will not have a material impact on the Company's consolidated financial statements upon adoption.</t>
  </si>
  <si>
    <t>Stock-Based Compensation and Plans (Tables)</t>
  </si>
  <si>
    <t>Schedule of Share-based Compensation, Stock Options, Activity</t>
  </si>
  <si>
    <t xml:space="preserve"> Weighted Weighted- Average Average Remaining Aggregate Exercise Contractual Intrinsic Options Price Term Value (In years) Year Ended December 31, 2015 Outstanding at December 31, 2014 5,427,778 $ 1.03 6.0 $ 8,829,412 Granted 349,000 1.46 9.3 Exercised - - Forfeited/expired (25,000) 2.71 Outstanding at December 31, 2015 5,751,778 $ 1.05 5.3 $ 1,972,395 Vested and expected to vest December 31, 2015 5,665,871 $ 1.04 5.2 $ 1,971,858 Exercisable at December 31, 2015 5,078,611 $ 1.00 4.9 $ 1,838,928 Weighted Weighted- Average Average Remaining Aggregate Exercise Contractual Intrinsic Options Price Term Value (In years) Year Ended December 31, 2014 Outstanding at December 31, 2013 6,032,188 $ 0.90 6.8 $ 18,671,745 Granted 325,000 2.57 9.4 Exercised (525,000) 0.83 Forfeited/expired (404,410) 0.68 Outstanding at December 31, 2014 5,427,778 $ 1.03 6.0 $ 8,829,412 Vested and expected to vest December 31, 2014 5,427,778 $ 1.03 6.0 $ 8,829,412 Exercisable at December 31, 2014 4,734,861 $ 0.99 5.6 $ 7,930,757 Weighted Weighted- Average Average Remaining Aggregate Exercise Contractual Intrinsic Options Price Term Value (In years) Year Ended December 31, 2013 Outstanding at December 31, 2012 3,482,188 $ 1.22 5.8 $ 5,339 Granted 2,550,000 $ 0.48 9.6 Exercised - - Forfeited/expired - - Outstanding at December 31, 2013 6,032,188 $ 0.90 6.8 $ 18,671,745 Vested and expected to vest December 31, 2013 6,032,188 $ 0.90 6.8 $ 18,671,745 Exercisable at December 31, 2013 4,848,298 $ 1.0535 6.2 $ 14,824,475 </t>
  </si>
  <si>
    <t>Schedule of Share-based Compensation, Shares Authorized under Stock Option Plans, by Exercise Price Range</t>
  </si>
  <si>
    <t xml:space="preserve"> A summary of options outstanding and exercisable as of December 31, 2015: Options Outstanding Options Exercisable Weighted Average Weighted Weighted Range of Number Remaining Average Number Average Exercise Prices Outstanding Contractual Life Exercise Price Exercisable Exercise Price (Years) $ 0.00-1.00 2,617,778 6.9 $ 0.50 2,451,111 $ 0.50 $ 1.01-2.00 2,899,000 3.7 $ 1.42 2,550,000 $ 1.41 $ 2.01-3.00 210,000 8.4 $ 2.43 52,500 $ 2.43 $ 3.01-4.30 25,000 8.1 $ 4.30 25,000 $ 4.30 5,751,778 5.3 $ 1.05 5,078,611 $ 1.00 </t>
  </si>
  <si>
    <t>Warrant [Member]</t>
  </si>
  <si>
    <t>Schedule of Share-based Payment Award, Stock Options, Valuation Assumptions</t>
  </si>
  <si>
    <t xml:space="preserve"> For stock option and compensation-based warrants granted during 2015, 2014 and 2013 the following weighted average assumptions were used in determining fair value: 2015 2014 2013 Risk-free interest rate 1.65 % 2.12 % 1.58 % Expected volatility 138 % 174 % 189 % Expected term in years 6.1 6.7 5.8 Dividend yield - % - % - %</t>
  </si>
  <si>
    <t xml:space="preserve"> Warrant activity under the Plan for the year ended December 31, 2015, was as follows: Weighted Weighted- Average Average Remaining Aggregate Exercise Contractual Intrinsic Warrants Price Term Value (In years) Year Ended December 31, 2015 Outstanding at December 31, 2014 10,000 $ 0.90 3.3 $ 17,600 Granted - - Exercised - - Forfeited/expired - - Outstanding at December 31, 2015 10,000 $ 0.90 2.3 $ 3,500 Vested and expected to vest December 31, 2015 10,000 $ 0.90 2.3 $ 3,500 Exercisable at December 31, 2015 10,000 $ 0.90 2.3 $ 3,500 Weighted Weighted- Average Average Remaining Aggregate Exercise Contractual Intrinsic Warrants Price Term Value (In years) Year Ended December 31, 2014 Outstanding at December 31, 2013 10,000 $ 0.90 4.3 $ 31,000 Granted - - Exercised - - Forfeited/expired - - Outstanding at December 31, 2014 10,000 $ 0.90 3.3 $ 17,600 Vested and expected to vest December 31, 2014 10,000 $ 0.90 3.3 $ 17,600 Exercisable at December 31, 2014 10,000 $ 0.90 3.3 $ 17,600 Warrant activity under the Plan for the year ended December 31, 2013, was as follows: Weighted Weighted- Average Average Remaining Aggregate Exercise Contractual Intrinsic Warrants Price Term Value (In years) Year Ended December 31, 2013 Outstanding at December 31, 2012 85,620 $ 0.90 0.9 $ - Granted - - Exercised - - Forfeited/expired (75,620) 0.90 Outstanding at December 31, 2013 10,000 $ 0.90 4.3 $ 31,000 Vested and expected to vest December 31, 2013 10,000 $ 0.90 4.3 $ 31,000 Exercisable at December 31, 2013 10,000 $ 0.90 4.3 $ 31,000 </t>
  </si>
  <si>
    <t xml:space="preserve"> A summary of warrants outstanding and exercisable as of December 31, 2015: Warrants Outstanding Warrants Exercisable Weighted Average Weighted Weighted Number Remaining Average Number Average Exercise Price Outstanding Contractual Life Exercise Price Exercisable Exercise Price (Years) $ 0.90 10,000 2.3 $ 0.90 10,000 $ 0.90 10,000 2.3 $ 0.90 10,000 $ 0.90 </t>
  </si>
  <si>
    <t>Commitments and Contingencies (Tables)</t>
  </si>
  <si>
    <t>Schedule of Remaining Lease Payments Due Under Lease</t>
  </si>
  <si>
    <t xml:space="preserve"> The remaining lease payments due under this lease as of December 31, 2015 are approximately $ 303,000 For the Year Ending December 31, 2016 $ 82,000 2017 84,000 2018 86,000 2019 51,000 Total $ 303,000 </t>
  </si>
  <si>
    <t>Income Taxes (Tables)</t>
  </si>
  <si>
    <t>Schedule of Deferred Tax Assets and Liabilities</t>
  </si>
  <si>
    <t xml:space="preserve"> The components of the Company’s deferred tax asset are as follows: December 31, 2015 2014 2013 Deferred Tax Assets Accrued Bonuses $ 76,779 $ 48,408 $ 15,725 Accrued Vacation 22,594 - - Net Operating Loss (NOL) Carryover 6,640,838 5,025,174 3,727,259 Technology Licenses Amortization 63,534 66,697 69,859 Research &amp; Development Tax Credits 877,092 668,611 520,891 Share Based Expense 293,324 256,568 201,490 Other (10,085) - - Total Deferred Tax Asset 7,964,076 6,065,458 4,535,224 Less: Valuation Allowance (7,964,076) (6,065,458) (4,535,224) Net Deferred Tax Asset $ - $ - $ - </t>
  </si>
  <si>
    <t>Schedule of Effective Income Tax Rate Reconciliation</t>
  </si>
  <si>
    <t xml:space="preserve"> Reconciliation between income taxes at the statutory tax rate (34%) and the actual income tax provision for continuing operations follows: December 31, 2015 2014 2013 Loss Before Income Taxes $ (5,466,794) $ (4,560,481) $ (3,266,013) Tax (Benefit) Statutory Tax Rate (1,858,710) (1,550,564) (1,110,444) Effects of: Exclusion of Incentive Stock Option Expense 89,112 82,333 217,813 R&amp;D Tax Credits (131,884) (131,722) (90,964) Increase in Valuation Allowance 1,898,618 1,530,234 945,347 Carryforward Adjustment - 21,439 - Other 2,864 48,280 38,248 Provision for Income Taxes $ - $ - $ - </t>
  </si>
  <si>
    <t>Quarterly Results of Operations (Tables)</t>
  </si>
  <si>
    <t xml:space="preserve"> Quarterly data for the years ended December 31, 2015 and 2014 is as follows: Quarter Ended March 31, June 30, September 30, December 31, 2015 Total Revenues $ - $ - $ - $ - Expenses 1,378,893 1,130,937 1,512,390 1,462,239 Loss From Operations (1,378,893) (1,130,937) (1,512,390) (1,462,239) Other Income 4,255 5,401 4,789 3,220 Net Loss (1,374,638) (1,125,536) (1,507,601) (1,459,019) Net Loss Per Common Share - Basic and Diluted (0.02) (0.01) (0.02) (0.02) Quarter Ended March 31, June 30, September 30, December 31, 2014 Total Revenues $ - $ - $ - $ - Expenses 510,210 1,274,801 1,154,108 1,603,127 Loss From Operations (510,210) (1,274,801) (1,154,108) (1,603,127) Other Income 5,334 6,024 5,699 5,240 Net Loss (504,876) (1,268,777) (1,148,409) (1,597,887) Net Loss Per Common Share - Basic and Diluted (0.01) (0.01) (0.01) (0.02) </t>
  </si>
  <si>
    <t>Organization and Business - Additional Information (Detail) - USD ($)</t>
  </si>
  <si>
    <t>Jan. 15, 2014</t>
  </si>
  <si>
    <t>Jan. 31, 2014</t>
  </si>
  <si>
    <t>Nov. 05, 2013</t>
  </si>
  <si>
    <t>Dec. 31, 2012</t>
  </si>
  <si>
    <t>Organization and Nature of Operations [Line Items]</t>
  </si>
  <si>
    <t>Authorized capital to be raised</t>
  </si>
  <si>
    <t>Stock issued during period, shares, new issues</t>
  </si>
  <si>
    <t>Stock issued during period, value, new issues</t>
  </si>
  <si>
    <t>Proceeds from issuance initial public offering</t>
  </si>
  <si>
    <t>Proceeds from Stock Options Exercised</t>
  </si>
  <si>
    <t>Warrant</t>
  </si>
  <si>
    <t>Summary of Significant Accounting Policies - Addtional Information (Detail) - USD ($)</t>
  </si>
  <si>
    <t>Significant Accounting Policies [Line Items]</t>
  </si>
  <si>
    <t>Other Intangible Assets, Net</t>
  </si>
  <si>
    <t>Other Finite-Lived Intangible Assets, Gross</t>
  </si>
  <si>
    <t>Research and Development</t>
  </si>
  <si>
    <t>Antidilutive Securities Excluded from Computation of Earnings Per Share, Amount</t>
  </si>
  <si>
    <t>Furniture</t>
  </si>
  <si>
    <t>Property, Plant and Equipment, Useful Life</t>
  </si>
  <si>
    <t>3 years</t>
  </si>
  <si>
    <t>Fixtures</t>
  </si>
  <si>
    <t>Equipment</t>
  </si>
  <si>
    <t>Jp Morgan Chase Bank</t>
  </si>
  <si>
    <t>Cash, FDIC Insured Amount</t>
  </si>
  <si>
    <t>Federal Deposit Insurance</t>
  </si>
  <si>
    <t>Md Anderson</t>
  </si>
  <si>
    <t>Amortization of Intangible Assets</t>
  </si>
  <si>
    <t>License Expenses</t>
  </si>
  <si>
    <t>Clinical Trial Expense</t>
  </si>
  <si>
    <t>License Maintenance Fees</t>
  </si>
  <si>
    <t>Technology Cost Paid In cash</t>
  </si>
  <si>
    <t>Technology Cost Paid In Shares</t>
  </si>
  <si>
    <t>Technology Cost Paid In Shares Value</t>
  </si>
  <si>
    <t>Technology Impairment Charge</t>
  </si>
  <si>
    <t>Technology Amortisation Monthly</t>
  </si>
  <si>
    <t>Research and Development Costs Expenses</t>
  </si>
  <si>
    <t>Equity Method Investment, Ownership Percentage</t>
  </si>
  <si>
    <t>5.00%</t>
  </si>
  <si>
    <t>Md Anderson | Research and Development Expense</t>
  </si>
  <si>
    <t>Cash paid to MD Anderson Cancer Center for expenses</t>
  </si>
  <si>
    <t>Annual Maintenance Fee</t>
  </si>
  <si>
    <t>Related Party | Research and Development Expense</t>
  </si>
  <si>
    <t>Sirna Patent Technology License</t>
  </si>
  <si>
    <t>Prepaid Drug Product for Testing - Additional Information (Detail) - USD ($)</t>
  </si>
  <si>
    <t>Inventory Disclosure [Line Items]</t>
  </si>
  <si>
    <t>Accounts Payable - Additional Information (Detail) - USD ($)</t>
  </si>
  <si>
    <t>Accounts Payable [Line Items]</t>
  </si>
  <si>
    <t>Accounts Payable, Related Parties, Current</t>
  </si>
  <si>
    <t>Clinical Trials</t>
  </si>
  <si>
    <t>Accrued Expense - Additional Information (Detail) - USD ($)</t>
  </si>
  <si>
    <t>Accounts Payable and Accrued Liabilities [Line Items]</t>
  </si>
  <si>
    <t>MD Anderson Cancer Center | Expenses</t>
  </si>
  <si>
    <t>MD Anderson Cancer Center | Clinical Trials</t>
  </si>
  <si>
    <t>Stockholders' Equity - Additional Information (Detail) - USD ($)</t>
  </si>
  <si>
    <t>May. 31, 2013</t>
  </si>
  <si>
    <t>Mar. 31, 2013</t>
  </si>
  <si>
    <t>Nov. 30, 2013</t>
  </si>
  <si>
    <t>Sep. 30, 2013</t>
  </si>
  <si>
    <t>Jun. 30, 2013</t>
  </si>
  <si>
    <t>Shareholders Equity [Line Items]</t>
  </si>
  <si>
    <t>Common stock and warrants issued, shares</t>
  </si>
  <si>
    <t>Common stock and warrants issued, Value</t>
  </si>
  <si>
    <t>Common stock issued for services</t>
  </si>
  <si>
    <t>Stock Issued During Period, Value, Stock Options Exercised</t>
  </si>
  <si>
    <t>Preferred Stock Shares Outstanding</t>
  </si>
  <si>
    <t>Class of Warrant or Right, Exercise Price of Warrants or Rights</t>
  </si>
  <si>
    <t>Common Stock | Former Director</t>
  </si>
  <si>
    <t>Private Placement memorandum</t>
  </si>
  <si>
    <t>Investors</t>
  </si>
  <si>
    <t>Investors | Common Stock</t>
  </si>
  <si>
    <t>Placement Agent</t>
  </si>
  <si>
    <t>Common stock and warrant issued, shares</t>
  </si>
  <si>
    <t>Stock-Based Compensation Plans - Additional Information (Detail) - USD ($)</t>
  </si>
  <si>
    <t>Stock Based Compensation Plans [Line Items]</t>
  </si>
  <si>
    <t>Share-based Compensation Arrangement by Share-based Payment Award, Options, Grants in Period, Weighted Average Grant Date Fair Value</t>
  </si>
  <si>
    <t>Employee Service Share-based Compensation, Nonvested Awards, Compensation Not yet Recognized, Stock Options</t>
  </si>
  <si>
    <t>Share-based Compensation Arrangement by Share-based Payment Award, Options, Exercises in Period, Intrinsic Value</t>
  </si>
  <si>
    <t>Stock-based compensation expense</t>
  </si>
  <si>
    <t>Stock Compensation Plan [Member]</t>
  </si>
  <si>
    <t>Share-based Compensation Arrangement by Share-based Payment Award, Options, Outstanding, Weighted Average Remaining Contractual Term</t>
  </si>
  <si>
    <t>2 years 6 months</t>
  </si>
  <si>
    <t>Research and Development Expense</t>
  </si>
  <si>
    <t>General and Administrative Expense [Member]</t>
  </si>
  <si>
    <t>2007 Stock Incentive Plan</t>
  </si>
  <si>
    <t>Share-based Compensation Arrangement by Share-based Payment Award, Number of Shares Available for Grant</t>
  </si>
  <si>
    <t>Weighted Average Assumptions (Detail)</t>
  </si>
  <si>
    <t>Share Based Compensation Plans [Line Items]</t>
  </si>
  <si>
    <t>Risk-free interest rate</t>
  </si>
  <si>
    <t>1.65%</t>
  </si>
  <si>
    <t>2.12%</t>
  </si>
  <si>
    <t>1.58%</t>
  </si>
  <si>
    <t>Expected volatility</t>
  </si>
  <si>
    <t>138.00%</t>
  </si>
  <si>
    <t>174.00%</t>
  </si>
  <si>
    <t>189.00%</t>
  </si>
  <si>
    <t>Expected term in years</t>
  </si>
  <si>
    <t>6 years 1 month 6 days</t>
  </si>
  <si>
    <t>6 years 8 months 12 days</t>
  </si>
  <si>
    <t>5 years 9 months 18 days</t>
  </si>
  <si>
    <t>Dividend yield</t>
  </si>
  <si>
    <t>0.00%</t>
  </si>
  <si>
    <t>Option Activity Under Plan (Detail) - USD ($)</t>
  </si>
  <si>
    <t>Exercised</t>
  </si>
  <si>
    <t>Employee Stock Option [Member]</t>
  </si>
  <si>
    <t>Outstanding</t>
  </si>
  <si>
    <t>Granted</t>
  </si>
  <si>
    <t>Forfeited/expired</t>
  </si>
  <si>
    <t>Vested and expected to vest</t>
  </si>
  <si>
    <t>Exercisable</t>
  </si>
  <si>
    <t>Weighted - Average Exercise Price, Outstanding</t>
  </si>
  <si>
    <t>Weighted - Average Exercise Price, Granted</t>
  </si>
  <si>
    <t>Weighted - Average Exercise Price, Exercised</t>
  </si>
  <si>
    <t>Weighted - Average Exercise Price, Forfeited/expired</t>
  </si>
  <si>
    <t>Weighted - Average Exercise Price, Vested and expected to vest</t>
  </si>
  <si>
    <t>Weighted - Average Exercise Price, Exercisable</t>
  </si>
  <si>
    <t>Weighted Average Remaining Contractual Term (In years), Outstanding</t>
  </si>
  <si>
    <t>5 years 3 months 18 days</t>
  </si>
  <si>
    <t>6 years</t>
  </si>
  <si>
    <t>6 years 9 months 18 days</t>
  </si>
  <si>
    <t>Weighted Average Remaining Contractual Term (In years), Granted</t>
  </si>
  <si>
    <t>9 years 3 months 18 days</t>
  </si>
  <si>
    <t>9 years 4 months 24 days</t>
  </si>
  <si>
    <t>9 years 7 months 6 days</t>
  </si>
  <si>
    <t>Weighted Average Remaining Contractual Term (In years), Vested and expected to vest</t>
  </si>
  <si>
    <t>5 years 2 months 12 days</t>
  </si>
  <si>
    <t>Weighted Average Remaining Contractual Term (In years), Exercisable</t>
  </si>
  <si>
    <t>4 years 10 months 24 days</t>
  </si>
  <si>
    <t>5 years 7 months 6 days</t>
  </si>
  <si>
    <t>6 years 2 months 12 days</t>
  </si>
  <si>
    <t>Aggregate Intrinsic Value, Outstanding</t>
  </si>
  <si>
    <t>Aggregate Intrinsic Value, Vested and expected to vest</t>
  </si>
  <si>
    <t>Aggregate Intrinsic Value, Exercisable</t>
  </si>
  <si>
    <t>Summary of Options Outstanding and Exercisable (Detail)</t>
  </si>
  <si>
    <t>Dec. 31, 2015$ / sharesshares</t>
  </si>
  <si>
    <t>Options Outstanding, Number Outstanding | shares</t>
  </si>
  <si>
    <t>Options Outstanding, Weighted Average Remaining Remaining Contractual Life (Years)</t>
  </si>
  <si>
    <t>Options Outstanding, Weighted Average Exercise Price | $ / shares</t>
  </si>
  <si>
    <t>Options Exercisable, Number Exercisable | shares</t>
  </si>
  <si>
    <t>Options Exercisable, Weighted Average Exercise Price | $ / shares</t>
  </si>
  <si>
    <t>Exercise Price 0.00-1.00 [Member]</t>
  </si>
  <si>
    <t>6 years 10 months 24 days</t>
  </si>
  <si>
    <t>Exercise Price 1.01-2.00 [Member]</t>
  </si>
  <si>
    <t>3 years 8 months 12 days</t>
  </si>
  <si>
    <t>Exercise Price 2.01-3.00 [Member]</t>
  </si>
  <si>
    <t>8 years 4 months 24 days</t>
  </si>
  <si>
    <t>Exercise Price 3.01-4.30 [Member]</t>
  </si>
  <si>
    <t>8 years 1 month 6 days</t>
  </si>
  <si>
    <t>Warrant Activity Under Plan (Detail) - USD ($)</t>
  </si>
  <si>
    <t>2 years 3 months 18 days</t>
  </si>
  <si>
    <t>3 years 3 months 18 days</t>
  </si>
  <si>
    <t>4 years 3 months 18 days</t>
  </si>
  <si>
    <t>10 months 24 days</t>
  </si>
  <si>
    <t>Summary of Warrants Outstanding and Exercisable (Detail) - Warrant</t>
  </si>
  <si>
    <t>Warrants Outstanding, Number Outstanding | shares</t>
  </si>
  <si>
    <t>Warrants Outstanding, Weighted Average Remaining Contractual Life (Years)</t>
  </si>
  <si>
    <t>Warrants Outstanding, Weighted Average Exercise Price | $ / shares</t>
  </si>
  <si>
    <t>Warrants Exercisable, Number Exercisable | shares</t>
  </si>
  <si>
    <t>Warrants Exercisable Weighted Average Exercise Price | $ / shares</t>
  </si>
  <si>
    <t>Exercise Price 0.90</t>
  </si>
  <si>
    <t>Commitments and Contingencies - Additional Information (Detail) - USD ($)</t>
  </si>
  <si>
    <t>Product Liability Contingency [Line Items]</t>
  </si>
  <si>
    <t>Accounts payable and accrued liabilities</t>
  </si>
  <si>
    <t>Accounts Payable and Accrued Expense Related Party</t>
  </si>
  <si>
    <t>Drug Product Testing Agreement Consideration To Be Paid In Stages</t>
  </si>
  <si>
    <t>Operating Leases, Future Minimum Payments Due</t>
  </si>
  <si>
    <t>Other Inventory, Gross</t>
  </si>
  <si>
    <t>Drug Supplier Commitments Development</t>
  </si>
  <si>
    <t>First Drug [Member]</t>
  </si>
  <si>
    <t>Second Drug [Member]</t>
  </si>
  <si>
    <t>Schedule of Remaining Lease Payments Due Under Lease (Detail)</t>
  </si>
  <si>
    <t>Dec. 31, 2015USD ($)</t>
  </si>
  <si>
    <t>Operating Leased Assets [Line Items]</t>
  </si>
  <si>
    <t>Income Taxes - Addtional Information (Detail) - USD ($)</t>
  </si>
  <si>
    <t>Income Tax [Line Items]</t>
  </si>
  <si>
    <t>Operating Loss Carryforwards</t>
  </si>
  <si>
    <t>Deferred Tax Assets, Tax Credit Carryforwards, Research</t>
  </si>
  <si>
    <t>Effective Income Tax Rate Reconciliation, Change in Deferred Tax Assets Valuation Allowance, Amount</t>
  </si>
  <si>
    <t>Research and Development Expense [Member]</t>
  </si>
  <si>
    <t>Minimum [Member]</t>
  </si>
  <si>
    <t>Operating Loss Carry forwards Expiration Period</t>
  </si>
  <si>
    <t>Components Of Companys Deferred Tax Asset (Detail) - USD ($)</t>
  </si>
  <si>
    <t>Deferred Tax Assets</t>
  </si>
  <si>
    <t>Accrued Bonuses</t>
  </si>
  <si>
    <t>Accrued Vacation</t>
  </si>
  <si>
    <t>Net Operating Loss (NOL) Carryover</t>
  </si>
  <si>
    <t>Technology Licenses Amortization</t>
  </si>
  <si>
    <t>Research &amp; Development Tax Credits</t>
  </si>
  <si>
    <t>Share Based Expense</t>
  </si>
  <si>
    <t>Other</t>
  </si>
  <si>
    <t>Total Deferred Tax Asset</t>
  </si>
  <si>
    <t>Less: Valuation Allowance</t>
  </si>
  <si>
    <t>Net Deferred Tax Asset</t>
  </si>
  <si>
    <t>Reconciliation Between Income Taxes at Statutory Tax Rate (Detail) - USD ($)</t>
  </si>
  <si>
    <t>Schedule Of Effective Income Tax Rate Reconciliation [Line Items]</t>
  </si>
  <si>
    <t>Loss Before Income Taxes</t>
  </si>
  <si>
    <t>Tax (Benefit) @ Statutory Tax Rate</t>
  </si>
  <si>
    <t>Effects of:</t>
  </si>
  <si>
    <t>Exclusion of Incentive Stock Option Expense</t>
  </si>
  <si>
    <t>R&amp;D Tax Credits</t>
  </si>
  <si>
    <t>Increase in Valuation Allowance</t>
  </si>
  <si>
    <t>Carryforward Adjustment</t>
  </si>
  <si>
    <t>Provision for Income Taxes</t>
  </si>
  <si>
    <t>Subsequent Events - Additional Information (Detail)</t>
  </si>
  <si>
    <t>Subsequent Event [Line Items]</t>
  </si>
  <si>
    <t>Supply Agreement Consideration To Be Paid In Stages</t>
  </si>
  <si>
    <t>Quarterly Results of Operations (Detail) - USD ($)</t>
  </si>
  <si>
    <t>3 Months Ended</t>
  </si>
  <si>
    <t>Sep. 30, 2015</t>
  </si>
  <si>
    <t>Mar. 31, 2015</t>
  </si>
  <si>
    <t>Sep. 30, 2014</t>
  </si>
  <si>
    <t>Jun. 30, 2014</t>
  </si>
  <si>
    <t>Mar. 31, 2014</t>
  </si>
  <si>
    <t>Quarterly Financial Information [Line Items]</t>
  </si>
  <si>
    <t>Total Revenues</t>
  </si>
  <si>
    <t>Expenses</t>
  </si>
  <si>
    <t>Loss From Operations</t>
  </si>
  <si>
    <t>Other Income</t>
  </si>
  <si>
    <t>Net Loss Per Common Share - Basic and Diluted</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1338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94.5</v>
      </c>
    </row>
    <row r="17" spans="1:4">
      <c r="A17" s="4" t="s">
        <v>28</v>
      </c>
      <c r="B17" s="4" t="s">
        <v>29</v>
      </c>
    </row>
    <row r="18" spans="1:4">
      <c r="A18" s="4" t="s">
        <v>30</v>
      </c>
      <c r="C18" s="6" t="n">
        <v>897628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27</v>
      </c>
      <c r="B1" s="2" t="s">
        <v>1</v>
      </c>
    </row>
    <row r="2" spans="1:2">
      <c r="B2" s="2" t="s">
        <v>2</v>
      </c>
    </row>
    <row r="3" spans="1:2">
      <c r="A3" s="3" t="s">
        <v>198</v>
      </c>
    </row>
    <row r="4" spans="1:2">
      <c r="A4" s="4" t="s">
        <v>228</v>
      </c>
      <c r="B4" s="4" t="s">
        <v>229</v>
      </c>
    </row>
    <row r="5" spans="1:2">
      <c r="A5" s="4" t="s">
        <v>90</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854507</v>
      </c>
      <c r="C3" s="8" t="n">
        <v>13858798</v>
      </c>
    </row>
    <row r="4" spans="1:3">
      <c r="A4" s="4" t="s">
        <v>35</v>
      </c>
      <c r="B4" s="6" t="n">
        <v>559515</v>
      </c>
      <c r="C4" s="6" t="n">
        <v>154667</v>
      </c>
    </row>
    <row r="5" spans="1:3">
      <c r="A5" s="4" t="s">
        <v>36</v>
      </c>
      <c r="B5" s="6" t="n">
        <v>178977</v>
      </c>
      <c r="C5" s="6" t="n">
        <v>100494</v>
      </c>
    </row>
    <row r="6" spans="1:3">
      <c r="A6" s="4" t="s">
        <v>37</v>
      </c>
      <c r="B6" s="6" t="n">
        <v>9592999</v>
      </c>
      <c r="C6" s="6" t="n">
        <v>14113959</v>
      </c>
    </row>
    <row r="7" spans="1:3">
      <c r="A7" s="3" t="s">
        <v>38</v>
      </c>
    </row>
    <row r="8" spans="1:3">
      <c r="A8" s="4" t="s">
        <v>39</v>
      </c>
      <c r="B8" s="6" t="n">
        <v>123410</v>
      </c>
      <c r="C8" s="6" t="n">
        <v>123410</v>
      </c>
    </row>
    <row r="9" spans="1:3">
      <c r="A9" s="4" t="s">
        <v>40</v>
      </c>
      <c r="B9" s="6" t="n">
        <v>-51421</v>
      </c>
      <c r="C9" s="6" t="n">
        <v>-10284</v>
      </c>
    </row>
    <row r="10" spans="1:3">
      <c r="A10" s="4" t="s">
        <v>41</v>
      </c>
      <c r="B10" s="6" t="n">
        <v>71989</v>
      </c>
      <c r="C10" s="6" t="n">
        <v>113126</v>
      </c>
    </row>
    <row r="11" spans="1:3">
      <c r="A11" s="3" t="s">
        <v>42</v>
      </c>
    </row>
    <row r="12" spans="1:3">
      <c r="A12" s="4" t="s">
        <v>43</v>
      </c>
      <c r="B12" s="6" t="n">
        <v>2500374</v>
      </c>
      <c r="C12" s="6" t="n">
        <v>2500374</v>
      </c>
    </row>
    <row r="13" spans="1:3">
      <c r="A13" s="4" t="s">
        <v>44</v>
      </c>
      <c r="B13" s="6" t="n">
        <v>-1410106</v>
      </c>
      <c r="C13" s="6" t="n">
        <v>-1249481</v>
      </c>
    </row>
    <row r="14" spans="1:3">
      <c r="A14" s="4" t="s">
        <v>45</v>
      </c>
      <c r="B14" s="6" t="n">
        <v>1090268</v>
      </c>
      <c r="C14" s="6" t="n">
        <v>1250893</v>
      </c>
    </row>
    <row r="15" spans="1:3">
      <c r="A15" s="4" t="s">
        <v>46</v>
      </c>
      <c r="B15" s="6" t="n">
        <v>10755256</v>
      </c>
      <c r="C15" s="6" t="n">
        <v>15477978</v>
      </c>
    </row>
    <row r="16" spans="1:3">
      <c r="A16" s="3" t="s">
        <v>47</v>
      </c>
    </row>
    <row r="17" spans="1:3">
      <c r="A17" s="4" t="s">
        <v>48</v>
      </c>
      <c r="B17" s="6" t="n">
        <v>54581</v>
      </c>
      <c r="C17" s="6" t="n">
        <v>41026</v>
      </c>
    </row>
    <row r="18" spans="1:3">
      <c r="A18" s="4" t="s">
        <v>49</v>
      </c>
      <c r="B18" s="6" t="n">
        <v>0</v>
      </c>
      <c r="C18" s="6" t="n">
        <v>100450</v>
      </c>
    </row>
    <row r="19" spans="1:3">
      <c r="A19" s="4" t="s">
        <v>50</v>
      </c>
      <c r="B19" s="6" t="n">
        <v>882829</v>
      </c>
      <c r="C19" s="6" t="n">
        <v>253445</v>
      </c>
    </row>
    <row r="20" spans="1:3">
      <c r="A20" s="4" t="s">
        <v>51</v>
      </c>
      <c r="B20" s="6" t="n">
        <v>0</v>
      </c>
      <c r="C20" s="6" t="n">
        <v>67050</v>
      </c>
    </row>
    <row r="21" spans="1:3">
      <c r="A21" s="4" t="s">
        <v>52</v>
      </c>
      <c r="B21" s="6" t="n">
        <v>0</v>
      </c>
      <c r="C21" s="6" t="n">
        <v>100000</v>
      </c>
    </row>
    <row r="22" spans="1:3">
      <c r="A22" s="4" t="s">
        <v>53</v>
      </c>
      <c r="B22" s="6" t="n">
        <v>937410</v>
      </c>
      <c r="C22" s="6" t="n">
        <v>561971</v>
      </c>
    </row>
    <row r="23" spans="1:3">
      <c r="A23" s="4" t="s">
        <v>54</v>
      </c>
      <c r="B23" s="6" t="n">
        <v>0</v>
      </c>
      <c r="C23" s="6" t="n">
        <v>0</v>
      </c>
    </row>
    <row r="24" spans="1:3">
      <c r="A24" s="4" t="s">
        <v>55</v>
      </c>
      <c r="B24" s="6" t="n">
        <v>937410</v>
      </c>
      <c r="C24" s="6" t="n">
        <v>561971</v>
      </c>
    </row>
    <row r="25" spans="1:3">
      <c r="A25" s="3" t="s">
        <v>56</v>
      </c>
    </row>
    <row r="26" spans="1:3">
      <c r="A26" s="4" t="s">
        <v>57</v>
      </c>
      <c r="B26" s="6" t="n">
        <v>0</v>
      </c>
      <c r="C26" s="6" t="n">
        <v>0</v>
      </c>
    </row>
    <row r="27" spans="1:3">
      <c r="A27" s="4" t="s">
        <v>58</v>
      </c>
      <c r="B27" s="6" t="n">
        <v>89763</v>
      </c>
      <c r="C27" s="6" t="n">
        <v>89763</v>
      </c>
    </row>
    <row r="28" spans="1:3">
      <c r="A28" s="4" t="s">
        <v>59</v>
      </c>
      <c r="B28" s="6" t="n">
        <v>35112122</v>
      </c>
      <c r="C28" s="6" t="n">
        <v>34743489</v>
      </c>
    </row>
    <row r="29" spans="1:3">
      <c r="A29" s="4" t="s">
        <v>60</v>
      </c>
      <c r="B29" s="6" t="n">
        <v>-25384039</v>
      </c>
      <c r="C29" s="6" t="n">
        <v>-19917245</v>
      </c>
    </row>
    <row r="30" spans="1:3">
      <c r="A30" s="4" t="s">
        <v>61</v>
      </c>
      <c r="B30" s="6" t="n">
        <v>9817846</v>
      </c>
      <c r="C30" s="6" t="n">
        <v>14916007</v>
      </c>
    </row>
    <row r="31" spans="1:3">
      <c r="A31" s="4" t="s">
        <v>62</v>
      </c>
      <c r="B31" s="8" t="n">
        <v>10755256</v>
      </c>
      <c r="C31" s="8" t="n">
        <v>154779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row>
    <row r="6" spans="1:2">
      <c r="A6" s="4" t="s">
        <v>261</v>
      </c>
      <c r="B6" s="4" t="s">
        <v>262</v>
      </c>
    </row>
    <row r="7" spans="1:2">
      <c r="A7" s="4" t="s">
        <v>256</v>
      </c>
      <c r="B7" s="4" t="s">
        <v>263</v>
      </c>
    </row>
    <row r="8" spans="1:2">
      <c r="A8" s="4" t="s">
        <v>258</v>
      </c>
      <c r="B8"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5</v>
      </c>
      <c r="B1" s="2" t="s">
        <v>1</v>
      </c>
    </row>
    <row r="2" spans="1:2">
      <c r="B2" s="2" t="s">
        <v>2</v>
      </c>
    </row>
    <row r="3" spans="1:2">
      <c r="A3" s="3" t="s">
        <v>216</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68</v>
      </c>
      <c r="B1" s="2" t="s">
        <v>1</v>
      </c>
    </row>
    <row r="2" spans="1:2">
      <c r="B2" s="2" t="s">
        <v>2</v>
      </c>
    </row>
    <row r="3" spans="1:2">
      <c r="A3" s="3" t="s">
        <v>21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3</v>
      </c>
      <c r="B1" s="2" t="s">
        <v>1</v>
      </c>
    </row>
    <row r="2" spans="1:2">
      <c r="B2" s="2" t="s">
        <v>2</v>
      </c>
    </row>
    <row r="3" spans="1:2">
      <c r="A3" s="3" t="s">
        <v>225</v>
      </c>
    </row>
    <row r="4" spans="1:2">
      <c r="A4" s="4" t="s">
        <v>224</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5</v>
      </c>
      <c r="B1" s="2" t="s">
        <v>276</v>
      </c>
      <c r="C1" s="2" t="s">
        <v>4</v>
      </c>
      <c r="D1" s="2" t="s">
        <v>277</v>
      </c>
      <c r="E1" s="2" t="s">
        <v>2</v>
      </c>
      <c r="F1" s="2" t="s">
        <v>32</v>
      </c>
      <c r="G1" s="2" t="s">
        <v>73</v>
      </c>
      <c r="H1" s="2" t="s">
        <v>278</v>
      </c>
      <c r="I1" s="2" t="s">
        <v>279</v>
      </c>
    </row>
    <row r="2" spans="1:9">
      <c r="A2" s="3" t="s">
        <v>280</v>
      </c>
    </row>
    <row r="3" spans="1:9">
      <c r="A3" s="4" t="s">
        <v>34</v>
      </c>
      <c r="E3" s="8" t="n">
        <v>8854507</v>
      </c>
      <c r="F3" s="8" t="n">
        <v>13858798</v>
      </c>
      <c r="G3" s="8" t="n">
        <v>3551832</v>
      </c>
      <c r="I3" s="8" t="n">
        <v>534046</v>
      </c>
    </row>
    <row r="4" spans="1:9">
      <c r="A4" s="4" t="s">
        <v>281</v>
      </c>
      <c r="H4" s="8" t="n">
        <v>100000000</v>
      </c>
    </row>
    <row r="5" spans="1:9">
      <c r="A5" s="4" t="s">
        <v>282</v>
      </c>
      <c r="B5" s="6" t="n">
        <v>5000000</v>
      </c>
      <c r="D5" s="6" t="n">
        <v>5000000</v>
      </c>
    </row>
    <row r="6" spans="1:9">
      <c r="A6" s="4" t="s">
        <v>283</v>
      </c>
      <c r="B6" s="8" t="n">
        <v>15000000</v>
      </c>
    </row>
    <row r="7" spans="1:9">
      <c r="A7" s="4" t="s">
        <v>284</v>
      </c>
      <c r="B7" s="8" t="n">
        <v>13800000</v>
      </c>
    </row>
    <row r="8" spans="1:9">
      <c r="A8" s="4" t="s">
        <v>285</v>
      </c>
      <c r="E8" s="8" t="n">
        <v>0</v>
      </c>
      <c r="F8" s="8" t="n">
        <v>435500</v>
      </c>
      <c r="G8" s="8" t="n">
        <v>0</v>
      </c>
    </row>
    <row r="9" spans="1:9">
      <c r="A9" s="4" t="s">
        <v>165</v>
      </c>
      <c r="F9" s="6" t="n">
        <v>525000</v>
      </c>
    </row>
    <row r="10" spans="1:9">
      <c r="A10" s="4" t="s">
        <v>286</v>
      </c>
    </row>
    <row r="11" spans="1:9">
      <c r="A11" s="3" t="s">
        <v>280</v>
      </c>
    </row>
    <row r="12" spans="1:9">
      <c r="A12" s="4" t="s">
        <v>282</v>
      </c>
      <c r="B12" s="6" t="n">
        <v>2500000</v>
      </c>
      <c r="D12" s="6" t="n">
        <v>2500000</v>
      </c>
    </row>
    <row r="13" spans="1:9">
      <c r="A13" s="4" t="s">
        <v>283</v>
      </c>
      <c r="C13" s="8" t="n">
        <v>25000000</v>
      </c>
    </row>
    <row r="14" spans="1:9">
      <c r="A14" s="4" t="s">
        <v>165</v>
      </c>
      <c r="E14" s="6" t="n">
        <v>0</v>
      </c>
      <c r="F14" s="6" t="n">
        <v>0</v>
      </c>
      <c r="G14" s="6"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87</v>
      </c>
      <c r="B1" s="2" t="s">
        <v>1</v>
      </c>
    </row>
    <row r="2" spans="1:5">
      <c r="B2" s="2" t="s">
        <v>2</v>
      </c>
      <c r="C2" s="2" t="s">
        <v>32</v>
      </c>
      <c r="D2" s="2" t="s">
        <v>73</v>
      </c>
      <c r="E2" s="2" t="s">
        <v>279</v>
      </c>
    </row>
    <row r="3" spans="1:5">
      <c r="A3" s="3" t="s">
        <v>288</v>
      </c>
    </row>
    <row r="4" spans="1:5">
      <c r="A4" s="4" t="s">
        <v>289</v>
      </c>
      <c r="C4" s="8" t="n">
        <v>1250000</v>
      </c>
    </row>
    <row r="5" spans="1:5">
      <c r="A5" s="4" t="s">
        <v>290</v>
      </c>
      <c r="C5" s="6" t="n">
        <v>2500000</v>
      </c>
    </row>
    <row r="6" spans="1:5">
      <c r="A6" s="4" t="s">
        <v>291</v>
      </c>
      <c r="B6" s="8" t="n">
        <v>3020027</v>
      </c>
      <c r="C6" s="6" t="n">
        <v>1630439</v>
      </c>
      <c r="D6" s="8" t="n">
        <v>1518885</v>
      </c>
    </row>
    <row r="7" spans="1:5">
      <c r="A7" s="4" t="s">
        <v>34</v>
      </c>
      <c r="B7" s="6" t="n">
        <v>8854507</v>
      </c>
      <c r="C7" s="6" t="n">
        <v>13858798</v>
      </c>
      <c r="D7" s="6" t="n">
        <v>3551832</v>
      </c>
      <c r="E7" s="8" t="n">
        <v>534046</v>
      </c>
    </row>
    <row r="8" spans="1:5">
      <c r="A8" s="4" t="s">
        <v>95</v>
      </c>
      <c r="B8" s="6" t="n">
        <v>41137</v>
      </c>
      <c r="C8" s="6" t="n">
        <v>10284</v>
      </c>
      <c r="D8" s="6" t="n">
        <v>0</v>
      </c>
    </row>
    <row r="9" spans="1:5">
      <c r="A9" s="4" t="s">
        <v>94</v>
      </c>
      <c r="B9" s="8" t="n">
        <v>160625</v>
      </c>
      <c r="C9" s="8" t="n">
        <v>160625</v>
      </c>
      <c r="D9" s="8" t="n">
        <v>160625</v>
      </c>
    </row>
    <row r="10" spans="1:5">
      <c r="A10" s="4" t="s">
        <v>292</v>
      </c>
      <c r="B10" s="6" t="n">
        <v>5078611</v>
      </c>
      <c r="C10" s="6" t="n">
        <v>4734861</v>
      </c>
      <c r="D10" s="6" t="n">
        <v>4848298</v>
      </c>
    </row>
    <row r="11" spans="1:5">
      <c r="A11" s="4" t="s">
        <v>286</v>
      </c>
    </row>
    <row r="12" spans="1:5">
      <c r="A12" s="3" t="s">
        <v>288</v>
      </c>
    </row>
    <row r="13" spans="1:5">
      <c r="A13" s="4" t="s">
        <v>292</v>
      </c>
      <c r="B13" s="6" t="n">
        <v>10000</v>
      </c>
      <c r="C13" s="6" t="n">
        <v>10000</v>
      </c>
      <c r="D13" s="6" t="n">
        <v>10000</v>
      </c>
    </row>
    <row r="14" spans="1:5">
      <c r="A14" s="4" t="s">
        <v>293</v>
      </c>
    </row>
    <row r="15" spans="1:5">
      <c r="A15" s="3" t="s">
        <v>288</v>
      </c>
    </row>
    <row r="16" spans="1:5">
      <c r="A16" s="4" t="s">
        <v>294</v>
      </c>
      <c r="B16" s="4" t="s">
        <v>295</v>
      </c>
    </row>
    <row r="17" spans="1:5">
      <c r="A17" s="4" t="s">
        <v>296</v>
      </c>
    </row>
    <row r="18" spans="1:5">
      <c r="A18" s="3" t="s">
        <v>288</v>
      </c>
    </row>
    <row r="19" spans="1:5">
      <c r="A19" s="4" t="s">
        <v>294</v>
      </c>
      <c r="B19" s="4" t="s">
        <v>295</v>
      </c>
    </row>
    <row r="20" spans="1:5">
      <c r="A20" s="4" t="s">
        <v>297</v>
      </c>
    </row>
    <row r="21" spans="1:5">
      <c r="A21" s="3" t="s">
        <v>288</v>
      </c>
    </row>
    <row r="22" spans="1:5">
      <c r="A22" s="4" t="s">
        <v>294</v>
      </c>
      <c r="B22" s="4" t="s">
        <v>295</v>
      </c>
    </row>
    <row r="23" spans="1:5">
      <c r="A23" s="4" t="s">
        <v>298</v>
      </c>
    </row>
    <row r="24" spans="1:5">
      <c r="A24" s="3" t="s">
        <v>288</v>
      </c>
    </row>
    <row r="25" spans="1:5">
      <c r="A25" s="4" t="s">
        <v>299</v>
      </c>
      <c r="B25" s="8" t="n">
        <v>8600000</v>
      </c>
      <c r="C25" s="8" t="n">
        <v>13600000</v>
      </c>
    </row>
    <row r="26" spans="1:5">
      <c r="A26" s="4" t="s">
        <v>300</v>
      </c>
      <c r="B26" s="6" t="n">
        <v>250000</v>
      </c>
    </row>
    <row r="27" spans="1:5">
      <c r="A27" s="4" t="s">
        <v>34</v>
      </c>
      <c r="C27" s="6" t="n">
        <v>13900000</v>
      </c>
    </row>
    <row r="28" spans="1:5">
      <c r="A28" s="4" t="s">
        <v>301</v>
      </c>
    </row>
    <row r="29" spans="1:5">
      <c r="A29" s="3" t="s">
        <v>288</v>
      </c>
    </row>
    <row r="30" spans="1:5">
      <c r="A30" s="4" t="s">
        <v>289</v>
      </c>
      <c r="B30" s="6" t="n">
        <v>1100000</v>
      </c>
    </row>
    <row r="31" spans="1:5">
      <c r="A31" s="4" t="s">
        <v>290</v>
      </c>
      <c r="B31" s="6" t="n">
        <v>2500000</v>
      </c>
    </row>
    <row r="32" spans="1:5">
      <c r="A32" s="4" t="s">
        <v>302</v>
      </c>
      <c r="B32" s="6" t="n">
        <v>1400000</v>
      </c>
    </row>
    <row r="33" spans="1:5">
      <c r="A33" s="4" t="s">
        <v>303</v>
      </c>
      <c r="C33" s="6" t="n">
        <v>100000</v>
      </c>
    </row>
    <row r="34" spans="1:5">
      <c r="A34" s="4" t="s">
        <v>304</v>
      </c>
      <c r="C34" s="6" t="n">
        <v>116000</v>
      </c>
    </row>
    <row r="35" spans="1:5">
      <c r="A35" s="4" t="s">
        <v>305</v>
      </c>
      <c r="C35" s="6" t="n">
        <v>50000</v>
      </c>
    </row>
    <row r="36" spans="1:5">
      <c r="A36" s="4" t="s">
        <v>291</v>
      </c>
      <c r="C36" s="6" t="n">
        <v>67000</v>
      </c>
    </row>
    <row r="37" spans="1:5">
      <c r="A37" s="4" t="s">
        <v>306</v>
      </c>
      <c r="B37" s="8" t="n">
        <v>836200</v>
      </c>
    </row>
    <row r="38" spans="1:5">
      <c r="A38" s="4" t="s">
        <v>307</v>
      </c>
      <c r="B38" s="6" t="n">
        <v>3138889</v>
      </c>
    </row>
    <row r="39" spans="1:5">
      <c r="A39" s="4" t="s">
        <v>308</v>
      </c>
      <c r="B39" s="8" t="n">
        <v>2350000</v>
      </c>
    </row>
    <row r="40" spans="1:5">
      <c r="A40" s="4" t="s">
        <v>309</v>
      </c>
      <c r="B40" s="6" t="n">
        <v>690000</v>
      </c>
    </row>
    <row r="41" spans="1:5">
      <c r="A41" s="4" t="s">
        <v>310</v>
      </c>
      <c r="B41" s="6" t="n">
        <v>160000</v>
      </c>
    </row>
    <row r="42" spans="1:5">
      <c r="A42" s="4" t="s">
        <v>311</v>
      </c>
      <c r="B42" s="8" t="n">
        <v>3000000</v>
      </c>
    </row>
    <row r="43" spans="1:5">
      <c r="A43" s="4" t="s">
        <v>312</v>
      </c>
      <c r="B43" s="4" t="s">
        <v>313</v>
      </c>
    </row>
    <row r="44" spans="1:5">
      <c r="A44" s="4" t="s">
        <v>314</v>
      </c>
    </row>
    <row r="45" spans="1:5">
      <c r="A45" s="3" t="s">
        <v>288</v>
      </c>
    </row>
    <row r="46" spans="1:5">
      <c r="A46" s="4" t="s">
        <v>315</v>
      </c>
      <c r="C46" s="6" t="n">
        <v>197000</v>
      </c>
      <c r="D46" s="8" t="n">
        <v>116000</v>
      </c>
    </row>
    <row r="47" spans="1:5">
      <c r="A47" s="4" t="s">
        <v>90</v>
      </c>
    </row>
    <row r="48" spans="1:5">
      <c r="A48" s="3" t="s">
        <v>288</v>
      </c>
    </row>
    <row r="49" spans="1:5">
      <c r="A49" s="4" t="s">
        <v>303</v>
      </c>
      <c r="D49" s="6" t="n">
        <v>64000</v>
      </c>
    </row>
    <row r="50" spans="1:5">
      <c r="A50" s="4" t="s">
        <v>304</v>
      </c>
      <c r="D50" s="6" t="n">
        <v>52000</v>
      </c>
    </row>
    <row r="51" spans="1:5">
      <c r="A51" s="4" t="s">
        <v>305</v>
      </c>
      <c r="D51" s="6" t="n">
        <v>50000</v>
      </c>
    </row>
    <row r="52" spans="1:5">
      <c r="A52" s="4" t="s">
        <v>291</v>
      </c>
      <c r="B52" s="8" t="n">
        <v>0</v>
      </c>
      <c r="C52" s="6" t="n">
        <v>196661</v>
      </c>
      <c r="D52" s="6" t="n">
        <v>115705</v>
      </c>
    </row>
    <row r="53" spans="1:5">
      <c r="A53" s="4" t="s">
        <v>316</v>
      </c>
      <c r="D53" s="8" t="n">
        <v>14000</v>
      </c>
    </row>
    <row r="54" spans="1:5">
      <c r="A54" s="4" t="s">
        <v>317</v>
      </c>
    </row>
    <row r="55" spans="1:5">
      <c r="A55" s="3" t="s">
        <v>288</v>
      </c>
    </row>
    <row r="56" spans="1:5">
      <c r="A56" s="4" t="s">
        <v>318</v>
      </c>
      <c r="C56" s="8" t="n">
        <v>3100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319</v>
      </c>
      <c r="B1" s="2" t="s">
        <v>2</v>
      </c>
      <c r="C1" s="2" t="s">
        <v>32</v>
      </c>
    </row>
    <row r="2" spans="1:3">
      <c r="A2" s="3" t="s">
        <v>320</v>
      </c>
    </row>
    <row r="3" spans="1:3">
      <c r="A3" s="4" t="s">
        <v>35</v>
      </c>
      <c r="B3" s="8" t="n">
        <v>559515</v>
      </c>
      <c r="C3" s="8" t="n">
        <v>15466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321</v>
      </c>
      <c r="B1" s="2" t="s">
        <v>2</v>
      </c>
      <c r="C1" s="2" t="s">
        <v>32</v>
      </c>
    </row>
    <row r="2" spans="1:3">
      <c r="A2" s="3" t="s">
        <v>322</v>
      </c>
    </row>
    <row r="3" spans="1:3">
      <c r="A3" s="4" t="s">
        <v>48</v>
      </c>
      <c r="B3" s="8" t="n">
        <v>54581</v>
      </c>
      <c r="C3" s="8" t="n">
        <v>41026</v>
      </c>
    </row>
    <row r="4" spans="1:3">
      <c r="A4" s="4" t="s">
        <v>323</v>
      </c>
      <c r="B4" s="8" t="n">
        <v>0</v>
      </c>
      <c r="C4" s="6" t="n">
        <v>100450</v>
      </c>
    </row>
    <row r="5" spans="1:3">
      <c r="A5" s="4" t="s">
        <v>324</v>
      </c>
    </row>
    <row r="6" spans="1:3">
      <c r="A6" s="3" t="s">
        <v>322</v>
      </c>
    </row>
    <row r="7" spans="1:3">
      <c r="A7" s="4" t="s">
        <v>323</v>
      </c>
      <c r="C7" s="8" t="n">
        <v>1004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325</v>
      </c>
      <c r="B1" s="2" t="s">
        <v>2</v>
      </c>
      <c r="C1" s="2" t="s">
        <v>32</v>
      </c>
    </row>
    <row r="2" spans="1:3">
      <c r="A2" s="3" t="s">
        <v>326</v>
      </c>
    </row>
    <row r="3" spans="1:3">
      <c r="A3" s="4" t="s">
        <v>50</v>
      </c>
      <c r="B3" s="8" t="n">
        <v>882829</v>
      </c>
      <c r="C3" s="8" t="n">
        <v>253445</v>
      </c>
    </row>
    <row r="4" spans="1:3">
      <c r="A4" s="4" t="s">
        <v>51</v>
      </c>
      <c r="B4" s="8" t="n">
        <v>0</v>
      </c>
      <c r="C4" s="6" t="n">
        <v>67050</v>
      </c>
    </row>
    <row r="5" spans="1:3">
      <c r="A5" s="4" t="s">
        <v>327</v>
      </c>
    </row>
    <row r="6" spans="1:3">
      <c r="A6" s="3" t="s">
        <v>326</v>
      </c>
    </row>
    <row r="7" spans="1:3">
      <c r="A7" s="4" t="s">
        <v>51</v>
      </c>
      <c r="C7" s="6" t="n">
        <v>100000</v>
      </c>
    </row>
    <row r="8" spans="1:3">
      <c r="A8" s="4" t="s">
        <v>328</v>
      </c>
    </row>
    <row r="9" spans="1:3">
      <c r="A9" s="3" t="s">
        <v>326</v>
      </c>
    </row>
    <row r="10" spans="1:3">
      <c r="A10" s="4" t="s">
        <v>51</v>
      </c>
      <c r="C10" s="8" t="n">
        <v>670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9</v>
      </c>
      <c r="B1" s="2" t="s">
        <v>276</v>
      </c>
      <c r="C1" s="2" t="s">
        <v>277</v>
      </c>
      <c r="D1" s="2" t="s">
        <v>330</v>
      </c>
      <c r="E1" s="2" t="s">
        <v>331</v>
      </c>
      <c r="F1" s="2" t="s">
        <v>2</v>
      </c>
      <c r="G1" s="2" t="s">
        <v>32</v>
      </c>
      <c r="H1" s="2" t="s">
        <v>73</v>
      </c>
      <c r="I1" s="2" t="s">
        <v>332</v>
      </c>
      <c r="J1" s="2" t="s">
        <v>333</v>
      </c>
      <c r="K1" s="2" t="s">
        <v>334</v>
      </c>
    </row>
    <row r="2" spans="1:11">
      <c r="A2" s="3" t="s">
        <v>335</v>
      </c>
    </row>
    <row r="3" spans="1:11">
      <c r="A3" s="4" t="s">
        <v>336</v>
      </c>
      <c r="B3" s="6" t="n">
        <v>5000000</v>
      </c>
      <c r="C3" s="6" t="n">
        <v>5000000</v>
      </c>
    </row>
    <row r="4" spans="1:11">
      <c r="A4" s="4" t="s">
        <v>337</v>
      </c>
      <c r="C4" s="8" t="n">
        <v>15000000</v>
      </c>
    </row>
    <row r="5" spans="1:11">
      <c r="A5" s="4" t="s">
        <v>338</v>
      </c>
      <c r="D5" s="8" t="n">
        <v>489501</v>
      </c>
    </row>
    <row r="6" spans="1:11">
      <c r="A6" s="4" t="s">
        <v>70</v>
      </c>
      <c r="F6" s="6" t="n">
        <v>89762872</v>
      </c>
      <c r="G6" s="6" t="n">
        <v>89762872</v>
      </c>
    </row>
    <row r="7" spans="1:11">
      <c r="A7" s="4" t="s">
        <v>71</v>
      </c>
      <c r="F7" s="6" t="n">
        <v>89762872</v>
      </c>
      <c r="G7" s="6" t="n">
        <v>89762872</v>
      </c>
    </row>
    <row r="8" spans="1:11">
      <c r="A8" s="4" t="s">
        <v>165</v>
      </c>
      <c r="G8" s="6" t="n">
        <v>525000</v>
      </c>
    </row>
    <row r="9" spans="1:11">
      <c r="A9" s="4" t="s">
        <v>339</v>
      </c>
      <c r="G9" s="8" t="n">
        <v>435500</v>
      </c>
    </row>
    <row r="10" spans="1:11">
      <c r="A10" s="4" t="s">
        <v>340</v>
      </c>
      <c r="F10" s="6" t="n">
        <v>0</v>
      </c>
      <c r="G10" s="6" t="n">
        <v>0</v>
      </c>
    </row>
    <row r="11" spans="1:11">
      <c r="A11" s="4" t="s">
        <v>286</v>
      </c>
    </row>
    <row r="12" spans="1:11">
      <c r="A12" s="3" t="s">
        <v>335</v>
      </c>
    </row>
    <row r="13" spans="1:11">
      <c r="A13" s="4" t="s">
        <v>336</v>
      </c>
      <c r="B13" s="6" t="n">
        <v>2500000</v>
      </c>
      <c r="C13" s="6" t="n">
        <v>2500000</v>
      </c>
    </row>
    <row r="14" spans="1:11">
      <c r="A14" s="4" t="s">
        <v>341</v>
      </c>
      <c r="C14" s="10" t="n">
        <v>4.74</v>
      </c>
    </row>
    <row r="15" spans="1:11">
      <c r="A15" s="4" t="s">
        <v>165</v>
      </c>
      <c r="F15" s="6" t="n">
        <v>0</v>
      </c>
      <c r="G15" s="6" t="n">
        <v>0</v>
      </c>
      <c r="H15" s="6" t="n">
        <v>0</v>
      </c>
    </row>
    <row r="16" spans="1:11">
      <c r="A16" s="4" t="s">
        <v>127</v>
      </c>
    </row>
    <row r="17" spans="1:11">
      <c r="A17" s="3" t="s">
        <v>335</v>
      </c>
    </row>
    <row r="18" spans="1:11">
      <c r="A18" s="4" t="s">
        <v>165</v>
      </c>
      <c r="G18" s="6" t="n">
        <v>525000</v>
      </c>
    </row>
    <row r="19" spans="1:11">
      <c r="A19" s="4" t="s">
        <v>339</v>
      </c>
      <c r="G19" s="8" t="n">
        <v>525</v>
      </c>
    </row>
    <row r="20" spans="1:11">
      <c r="A20" s="4" t="s">
        <v>342</v>
      </c>
    </row>
    <row r="21" spans="1:11">
      <c r="A21" s="3" t="s">
        <v>335</v>
      </c>
    </row>
    <row r="22" spans="1:11">
      <c r="A22" s="4" t="s">
        <v>165</v>
      </c>
      <c r="G22" s="6" t="n">
        <v>525000</v>
      </c>
    </row>
    <row r="23" spans="1:11">
      <c r="A23" s="4" t="s">
        <v>339</v>
      </c>
      <c r="G23" s="8" t="n">
        <v>435500</v>
      </c>
    </row>
    <row r="24" spans="1:11">
      <c r="A24" s="4" t="s">
        <v>343</v>
      </c>
    </row>
    <row r="25" spans="1:11">
      <c r="A25" s="3" t="s">
        <v>335</v>
      </c>
    </row>
    <row r="26" spans="1:11">
      <c r="A26" s="4" t="s">
        <v>338</v>
      </c>
      <c r="D26" s="8" t="n">
        <v>2000198</v>
      </c>
      <c r="E26" s="8" t="n">
        <v>346202</v>
      </c>
    </row>
    <row r="27" spans="1:11">
      <c r="A27" s="4" t="s">
        <v>70</v>
      </c>
      <c r="J27" s="6" t="n">
        <v>3220966</v>
      </c>
    </row>
    <row r="28" spans="1:11">
      <c r="A28" s="4" t="s">
        <v>344</v>
      </c>
    </row>
    <row r="29" spans="1:11">
      <c r="A29" s="3" t="s">
        <v>335</v>
      </c>
    </row>
    <row r="30" spans="1:11">
      <c r="A30" s="4" t="s">
        <v>70</v>
      </c>
      <c r="I30" s="6" t="n">
        <v>8052416</v>
      </c>
      <c r="K30" s="6" t="n">
        <v>11664665</v>
      </c>
    </row>
    <row r="31" spans="1:11">
      <c r="A31" s="4" t="s">
        <v>345</v>
      </c>
    </row>
    <row r="32" spans="1:11">
      <c r="A32" s="3" t="s">
        <v>335</v>
      </c>
    </row>
    <row r="33" spans="1:11">
      <c r="A33" s="4" t="s">
        <v>336</v>
      </c>
      <c r="G33" s="6" t="n">
        <v>5000000</v>
      </c>
    </row>
    <row r="34" spans="1:11">
      <c r="A34" s="4" t="s">
        <v>346</v>
      </c>
    </row>
    <row r="35" spans="1:11">
      <c r="A35" s="3" t="s">
        <v>335</v>
      </c>
    </row>
    <row r="36" spans="1:11">
      <c r="A36" s="4" t="s">
        <v>347</v>
      </c>
      <c r="C36" s="6" t="n">
        <v>250000</v>
      </c>
    </row>
    <row r="37" spans="1:11">
      <c r="A37" s="4" t="s">
        <v>70</v>
      </c>
      <c r="I37" s="6" t="n">
        <v>805242</v>
      </c>
      <c r="K37" s="6" t="n">
        <v>14964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3</v>
      </c>
      <c r="B1" s="2" t="s">
        <v>2</v>
      </c>
      <c r="C1" s="2" t="s">
        <v>32</v>
      </c>
    </row>
    <row r="2" spans="1:3">
      <c r="A2" s="4" t="s">
        <v>64</v>
      </c>
      <c r="B2" s="9" t="n">
        <v>0.001</v>
      </c>
      <c r="C2" s="9" t="n">
        <v>0.001</v>
      </c>
    </row>
    <row r="3" spans="1:3">
      <c r="A3" s="4" t="s">
        <v>65</v>
      </c>
      <c r="B3" s="6" t="n">
        <v>10000000</v>
      </c>
      <c r="C3" s="6" t="n">
        <v>10000000</v>
      </c>
    </row>
    <row r="4" spans="1:3">
      <c r="A4" s="4" t="s">
        <v>66</v>
      </c>
      <c r="B4" s="6" t="n">
        <v>0</v>
      </c>
      <c r="C4" s="6" t="n">
        <v>0</v>
      </c>
    </row>
    <row r="5" spans="1:3">
      <c r="A5" s="4" t="s">
        <v>67</v>
      </c>
      <c r="B5" s="6" t="n">
        <v>0</v>
      </c>
      <c r="C5" s="6" t="n">
        <v>0</v>
      </c>
    </row>
    <row r="6" spans="1:3">
      <c r="A6" s="4" t="s">
        <v>68</v>
      </c>
      <c r="B6" s="9" t="n">
        <v>0.001</v>
      </c>
      <c r="C6" s="9" t="n">
        <v>0.001</v>
      </c>
    </row>
    <row r="7" spans="1:3">
      <c r="A7" s="4" t="s">
        <v>69</v>
      </c>
      <c r="B7" s="6" t="n">
        <v>200000000</v>
      </c>
      <c r="C7" s="6" t="n">
        <v>200000000</v>
      </c>
    </row>
    <row r="8" spans="1:3">
      <c r="A8" s="4" t="s">
        <v>70</v>
      </c>
      <c r="B8" s="6" t="n">
        <v>89762872</v>
      </c>
      <c r="C8" s="6" t="n">
        <v>89762872</v>
      </c>
    </row>
    <row r="9" spans="1:3">
      <c r="A9" s="4" t="s">
        <v>71</v>
      </c>
      <c r="B9" s="6" t="n">
        <v>89762872</v>
      </c>
      <c r="C9" s="6" t="n">
        <v>89762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348</v>
      </c>
      <c r="B1" s="2" t="s">
        <v>1</v>
      </c>
    </row>
    <row r="2" spans="1:4">
      <c r="B2" s="2" t="s">
        <v>2</v>
      </c>
      <c r="C2" s="2" t="s">
        <v>32</v>
      </c>
      <c r="D2" s="2" t="s">
        <v>73</v>
      </c>
    </row>
    <row r="3" spans="1:4">
      <c r="A3" s="3" t="s">
        <v>349</v>
      </c>
    </row>
    <row r="4" spans="1:4">
      <c r="A4" s="4" t="s">
        <v>350</v>
      </c>
      <c r="B4" s="10" t="n">
        <v>1.33</v>
      </c>
      <c r="C4" s="10" t="n">
        <v>2.51</v>
      </c>
      <c r="D4" s="10" t="n">
        <v>0.47</v>
      </c>
    </row>
    <row r="5" spans="1:4">
      <c r="A5" s="4" t="s">
        <v>351</v>
      </c>
      <c r="B5" s="8" t="n">
        <v>636910</v>
      </c>
    </row>
    <row r="6" spans="1:4">
      <c r="A6" s="4" t="s">
        <v>352</v>
      </c>
      <c r="C6" s="8" t="n">
        <v>914824</v>
      </c>
    </row>
    <row r="7" spans="1:4">
      <c r="A7" s="4" t="s">
        <v>353</v>
      </c>
      <c r="B7" s="8" t="n">
        <v>368633</v>
      </c>
      <c r="C7" s="6" t="n">
        <v>404150</v>
      </c>
      <c r="D7" s="8" t="n">
        <v>704480</v>
      </c>
    </row>
    <row r="8" spans="1:4">
      <c r="A8" s="4" t="s">
        <v>354</v>
      </c>
    </row>
    <row r="9" spans="1:4">
      <c r="A9" s="3" t="s">
        <v>349</v>
      </c>
    </row>
    <row r="10" spans="1:4">
      <c r="A10" s="4" t="s">
        <v>355</v>
      </c>
      <c r="B10" s="4" t="s">
        <v>356</v>
      </c>
    </row>
    <row r="11" spans="1:4">
      <c r="A11" s="4" t="s">
        <v>357</v>
      </c>
    </row>
    <row r="12" spans="1:4">
      <c r="A12" s="3" t="s">
        <v>349</v>
      </c>
    </row>
    <row r="13" spans="1:4">
      <c r="A13" s="4" t="s">
        <v>353</v>
      </c>
      <c r="B13" s="8" t="n">
        <v>133925</v>
      </c>
      <c r="C13" s="6" t="n">
        <v>83139</v>
      </c>
      <c r="D13" s="6" t="n">
        <v>32879</v>
      </c>
    </row>
    <row r="14" spans="1:4">
      <c r="A14" s="4" t="s">
        <v>358</v>
      </c>
    </row>
    <row r="15" spans="1:4">
      <c r="A15" s="3" t="s">
        <v>349</v>
      </c>
    </row>
    <row r="16" spans="1:4">
      <c r="A16" s="4" t="s">
        <v>353</v>
      </c>
      <c r="B16" s="8" t="n">
        <v>234708</v>
      </c>
      <c r="C16" s="8" t="n">
        <v>321011</v>
      </c>
      <c r="D16" s="8" t="n">
        <v>671601</v>
      </c>
    </row>
    <row r="17" spans="1:4">
      <c r="A17" s="4" t="s">
        <v>359</v>
      </c>
    </row>
    <row r="18" spans="1:4">
      <c r="A18" s="3" t="s">
        <v>349</v>
      </c>
    </row>
    <row r="19" spans="1:4">
      <c r="A19" s="4" t="s">
        <v>360</v>
      </c>
      <c r="B19" s="6" t="n">
        <v>8976287</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4"/>
    <col customWidth="1" max="2" min="2" width="23"/>
    <col customWidth="1" max="3" min="3" width="25"/>
    <col customWidth="1" max="4" min="4" width="25"/>
  </cols>
  <sheetData>
    <row r="1" spans="1:4">
      <c r="A1" s="1" t="s">
        <v>361</v>
      </c>
      <c r="B1" s="2" t="s">
        <v>1</v>
      </c>
    </row>
    <row r="2" spans="1:4">
      <c r="B2" s="2" t="s">
        <v>2</v>
      </c>
      <c r="C2" s="2" t="s">
        <v>32</v>
      </c>
      <c r="D2" s="2" t="s">
        <v>73</v>
      </c>
    </row>
    <row r="3" spans="1:4">
      <c r="A3" s="3" t="s">
        <v>362</v>
      </c>
    </row>
    <row r="4" spans="1:4">
      <c r="A4" s="4" t="s">
        <v>363</v>
      </c>
      <c r="B4" s="4" t="s">
        <v>364</v>
      </c>
      <c r="C4" s="4" t="s">
        <v>365</v>
      </c>
      <c r="D4" s="4" t="s">
        <v>366</v>
      </c>
    </row>
    <row r="5" spans="1:4">
      <c r="A5" s="4" t="s">
        <v>367</v>
      </c>
      <c r="B5" s="4" t="s">
        <v>368</v>
      </c>
      <c r="C5" s="4" t="s">
        <v>369</v>
      </c>
      <c r="D5" s="4" t="s">
        <v>370</v>
      </c>
    </row>
    <row r="6" spans="1:4">
      <c r="A6" s="4" t="s">
        <v>371</v>
      </c>
      <c r="B6" s="4" t="s">
        <v>372</v>
      </c>
      <c r="C6" s="4" t="s">
        <v>373</v>
      </c>
      <c r="D6" s="4" t="s">
        <v>374</v>
      </c>
    </row>
    <row r="7" spans="1:4">
      <c r="A7" s="4" t="s">
        <v>375</v>
      </c>
      <c r="B7" s="4" t="s">
        <v>376</v>
      </c>
      <c r="C7" s="4" t="s">
        <v>376</v>
      </c>
      <c r="D7" s="4" t="s">
        <v>376</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 customWidth="1" max="5" min="5" width="25"/>
  </cols>
  <sheetData>
    <row r="1" spans="1:5">
      <c r="A1" s="1" t="s">
        <v>377</v>
      </c>
      <c r="B1" s="2" t="s">
        <v>1</v>
      </c>
    </row>
    <row r="2" spans="1:5">
      <c r="B2" s="2" t="s">
        <v>2</v>
      </c>
      <c r="C2" s="2" t="s">
        <v>32</v>
      </c>
      <c r="D2" s="2" t="s">
        <v>73</v>
      </c>
      <c r="E2" s="2" t="s">
        <v>279</v>
      </c>
    </row>
    <row r="3" spans="1:5">
      <c r="A3" s="3" t="s">
        <v>362</v>
      </c>
    </row>
    <row r="4" spans="1:5">
      <c r="A4" s="4" t="s">
        <v>378</v>
      </c>
      <c r="C4" s="6" t="n">
        <v>-525000</v>
      </c>
    </row>
    <row r="5" spans="1:5">
      <c r="A5" s="4" t="s">
        <v>379</v>
      </c>
    </row>
    <row r="6" spans="1:5">
      <c r="A6" s="3" t="s">
        <v>362</v>
      </c>
    </row>
    <row r="7" spans="1:5">
      <c r="A7" s="4" t="s">
        <v>380</v>
      </c>
      <c r="B7" s="6" t="n">
        <v>5427778</v>
      </c>
      <c r="C7" s="6" t="n">
        <v>6032188</v>
      </c>
      <c r="D7" s="6" t="n">
        <v>3482188</v>
      </c>
    </row>
    <row r="8" spans="1:5">
      <c r="A8" s="4" t="s">
        <v>381</v>
      </c>
      <c r="B8" s="6" t="n">
        <v>349000</v>
      </c>
      <c r="C8" s="6" t="n">
        <v>325000</v>
      </c>
      <c r="D8" s="6" t="n">
        <v>2550000</v>
      </c>
    </row>
    <row r="9" spans="1:5">
      <c r="A9" s="4" t="s">
        <v>378</v>
      </c>
      <c r="B9" s="6" t="n">
        <v>0</v>
      </c>
      <c r="C9" s="6" t="n">
        <v>-525000</v>
      </c>
      <c r="D9" s="6" t="n">
        <v>0</v>
      </c>
    </row>
    <row r="10" spans="1:5">
      <c r="A10" s="4" t="s">
        <v>382</v>
      </c>
      <c r="B10" s="6" t="n">
        <v>-25000</v>
      </c>
      <c r="C10" s="6" t="n">
        <v>-404410</v>
      </c>
      <c r="D10" s="6" t="n">
        <v>0</v>
      </c>
    </row>
    <row r="11" spans="1:5">
      <c r="A11" s="4" t="s">
        <v>380</v>
      </c>
      <c r="B11" s="6" t="n">
        <v>5751778</v>
      </c>
      <c r="C11" s="6" t="n">
        <v>5427778</v>
      </c>
      <c r="D11" s="6" t="n">
        <v>6032188</v>
      </c>
      <c r="E11" s="6" t="n">
        <v>3482188</v>
      </c>
    </row>
    <row r="12" spans="1:5">
      <c r="A12" s="4" t="s">
        <v>383</v>
      </c>
      <c r="B12" s="6" t="n">
        <v>5665871</v>
      </c>
      <c r="C12" s="6" t="n">
        <v>5427778</v>
      </c>
      <c r="D12" s="6" t="n">
        <v>6032188</v>
      </c>
    </row>
    <row r="13" spans="1:5">
      <c r="A13" s="4" t="s">
        <v>384</v>
      </c>
      <c r="B13" s="6" t="n">
        <v>5078611</v>
      </c>
      <c r="C13" s="6" t="n">
        <v>4734861</v>
      </c>
      <c r="D13" s="6" t="n">
        <v>4848298</v>
      </c>
    </row>
    <row r="14" spans="1:5">
      <c r="A14" s="4" t="s">
        <v>385</v>
      </c>
      <c r="B14" s="10" t="n">
        <v>1.03</v>
      </c>
      <c r="C14" s="10" t="n">
        <v>0.9</v>
      </c>
      <c r="D14" s="10" t="n">
        <v>1.22</v>
      </c>
    </row>
    <row r="15" spans="1:5">
      <c r="A15" s="4" t="s">
        <v>386</v>
      </c>
      <c r="B15" s="11" t="n">
        <v>1.46</v>
      </c>
      <c r="C15" s="11" t="n">
        <v>2.57</v>
      </c>
      <c r="D15" s="11" t="n">
        <v>0.48</v>
      </c>
    </row>
    <row r="16" spans="1:5">
      <c r="A16" s="4" t="s">
        <v>387</v>
      </c>
      <c r="B16" s="6" t="n">
        <v>0</v>
      </c>
      <c r="C16" s="11" t="n">
        <v>0.83</v>
      </c>
      <c r="D16" s="6" t="n">
        <v>0</v>
      </c>
    </row>
    <row r="17" spans="1:5">
      <c r="A17" s="4" t="s">
        <v>388</v>
      </c>
      <c r="B17" s="11" t="n">
        <v>2.71</v>
      </c>
      <c r="C17" s="11" t="n">
        <v>0.68</v>
      </c>
      <c r="D17" s="6" t="n">
        <v>0</v>
      </c>
    </row>
    <row r="18" spans="1:5">
      <c r="A18" s="4" t="s">
        <v>385</v>
      </c>
      <c r="B18" s="11" t="n">
        <v>1.05</v>
      </c>
      <c r="C18" s="11" t="n">
        <v>1.03</v>
      </c>
      <c r="D18" s="11" t="n">
        <v>0.9</v>
      </c>
      <c r="E18" s="10" t="n">
        <v>1.22</v>
      </c>
    </row>
    <row r="19" spans="1:5">
      <c r="A19" s="4" t="s">
        <v>389</v>
      </c>
      <c r="B19" s="11" t="n">
        <v>1.04</v>
      </c>
      <c r="C19" s="11" t="n">
        <v>1.03</v>
      </c>
      <c r="D19" s="11" t="n">
        <v>0.9</v>
      </c>
    </row>
    <row r="20" spans="1:5">
      <c r="A20" s="4" t="s">
        <v>390</v>
      </c>
      <c r="B20" s="8" t="n">
        <v>1</v>
      </c>
      <c r="C20" s="10" t="n">
        <v>0.99</v>
      </c>
      <c r="D20" s="12" t="n">
        <v>1.0535</v>
      </c>
    </row>
    <row r="21" spans="1:5">
      <c r="A21" s="4" t="s">
        <v>391</v>
      </c>
      <c r="B21" s="4" t="s">
        <v>392</v>
      </c>
      <c r="C21" s="4" t="s">
        <v>393</v>
      </c>
      <c r="D21" s="4" t="s">
        <v>394</v>
      </c>
      <c r="E21" s="4" t="s">
        <v>374</v>
      </c>
    </row>
    <row r="22" spans="1:5">
      <c r="A22" s="4" t="s">
        <v>395</v>
      </c>
      <c r="B22" s="4" t="s">
        <v>396</v>
      </c>
      <c r="C22" s="4" t="s">
        <v>397</v>
      </c>
      <c r="D22" s="4" t="s">
        <v>398</v>
      </c>
    </row>
    <row r="23" spans="1:5">
      <c r="A23" s="4" t="s">
        <v>399</v>
      </c>
      <c r="B23" s="4" t="s">
        <v>400</v>
      </c>
      <c r="C23" s="4" t="s">
        <v>393</v>
      </c>
      <c r="D23" s="4" t="s">
        <v>394</v>
      </c>
    </row>
    <row r="24" spans="1:5">
      <c r="A24" s="4" t="s">
        <v>401</v>
      </c>
      <c r="B24" s="4" t="s">
        <v>402</v>
      </c>
      <c r="C24" s="4" t="s">
        <v>403</v>
      </c>
      <c r="D24" s="4" t="s">
        <v>404</v>
      </c>
    </row>
    <row r="25" spans="1:5">
      <c r="A25" s="4" t="s">
        <v>405</v>
      </c>
      <c r="B25" s="8" t="n">
        <v>8829412</v>
      </c>
      <c r="C25" s="8" t="n">
        <v>18671745</v>
      </c>
      <c r="D25" s="8" t="n">
        <v>5339</v>
      </c>
    </row>
    <row r="26" spans="1:5">
      <c r="A26" s="4" t="s">
        <v>405</v>
      </c>
      <c r="B26" s="6" t="n">
        <v>1972395</v>
      </c>
      <c r="C26" s="6" t="n">
        <v>8829412</v>
      </c>
      <c r="D26" s="6" t="n">
        <v>18671745</v>
      </c>
      <c r="E26" s="8" t="n">
        <v>5339</v>
      </c>
    </row>
    <row r="27" spans="1:5">
      <c r="A27" s="4" t="s">
        <v>406</v>
      </c>
      <c r="B27" s="6" t="n">
        <v>1971858</v>
      </c>
      <c r="C27" s="6" t="n">
        <v>8829412</v>
      </c>
      <c r="D27" s="6" t="n">
        <v>18671745</v>
      </c>
    </row>
    <row r="28" spans="1:5">
      <c r="A28" s="4" t="s">
        <v>407</v>
      </c>
      <c r="B28" s="8" t="n">
        <v>1838928</v>
      </c>
      <c r="C28" s="8" t="n">
        <v>7930757</v>
      </c>
      <c r="D28" s="8" t="n">
        <v>14824475</v>
      </c>
    </row>
  </sheetData>
  <mergeCells count="2">
    <mergeCell ref="A1:A2"/>
    <mergeCell ref="B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r="1" spans="1:2">
      <c r="A1" s="1" t="s">
        <v>408</v>
      </c>
      <c r="B1" s="2" t="s">
        <v>1</v>
      </c>
    </row>
    <row r="2" spans="1:2">
      <c r="B2" s="2" t="s">
        <v>409</v>
      </c>
    </row>
    <row r="3" spans="1:2">
      <c r="A3" s="3" t="s">
        <v>362</v>
      </c>
    </row>
    <row r="4" spans="1:2">
      <c r="A4" s="4" t="s">
        <v>410</v>
      </c>
      <c r="B4" s="6" t="n">
        <v>5751778</v>
      </c>
    </row>
    <row r="5" spans="1:2">
      <c r="A5" s="4" t="s">
        <v>411</v>
      </c>
      <c r="B5" s="4" t="s">
        <v>392</v>
      </c>
    </row>
    <row r="6" spans="1:2">
      <c r="A6" s="4" t="s">
        <v>412</v>
      </c>
      <c r="B6" s="10" t="n">
        <v>1.05</v>
      </c>
    </row>
    <row r="7" spans="1:2">
      <c r="A7" s="4" t="s">
        <v>413</v>
      </c>
      <c r="B7" s="6" t="n">
        <v>5078611</v>
      </c>
    </row>
    <row r="8" spans="1:2">
      <c r="A8" s="4" t="s">
        <v>414</v>
      </c>
      <c r="B8" s="8" t="n">
        <v>1</v>
      </c>
    </row>
    <row r="9" spans="1:2">
      <c r="A9" s="4" t="s">
        <v>415</v>
      </c>
    </row>
    <row r="10" spans="1:2">
      <c r="A10" s="3" t="s">
        <v>362</v>
      </c>
    </row>
    <row r="11" spans="1:2">
      <c r="A11" s="4" t="s">
        <v>410</v>
      </c>
      <c r="B11" s="6" t="n">
        <v>2617778</v>
      </c>
    </row>
    <row r="12" spans="1:2">
      <c r="A12" s="4" t="s">
        <v>411</v>
      </c>
      <c r="B12" s="4" t="s">
        <v>416</v>
      </c>
    </row>
    <row r="13" spans="1:2">
      <c r="A13" s="4" t="s">
        <v>412</v>
      </c>
      <c r="B13" s="10" t="n">
        <v>0.5</v>
      </c>
    </row>
    <row r="14" spans="1:2">
      <c r="A14" s="4" t="s">
        <v>413</v>
      </c>
      <c r="B14" s="6" t="n">
        <v>2451111</v>
      </c>
    </row>
    <row r="15" spans="1:2">
      <c r="A15" s="4" t="s">
        <v>414</v>
      </c>
      <c r="B15" s="10" t="n">
        <v>0.5</v>
      </c>
    </row>
    <row r="16" spans="1:2">
      <c r="A16" s="4" t="s">
        <v>417</v>
      </c>
    </row>
    <row r="17" spans="1:2">
      <c r="A17" s="3" t="s">
        <v>362</v>
      </c>
    </row>
    <row r="18" spans="1:2">
      <c r="A18" s="4" t="s">
        <v>410</v>
      </c>
      <c r="B18" s="6" t="n">
        <v>2899000</v>
      </c>
    </row>
    <row r="19" spans="1:2">
      <c r="A19" s="4" t="s">
        <v>411</v>
      </c>
      <c r="B19" s="4" t="s">
        <v>418</v>
      </c>
    </row>
    <row r="20" spans="1:2">
      <c r="A20" s="4" t="s">
        <v>412</v>
      </c>
      <c r="B20" s="10" t="n">
        <v>1.42</v>
      </c>
    </row>
    <row r="21" spans="1:2">
      <c r="A21" s="4" t="s">
        <v>413</v>
      </c>
      <c r="B21" s="6" t="n">
        <v>2550000</v>
      </c>
    </row>
    <row r="22" spans="1:2">
      <c r="A22" s="4" t="s">
        <v>414</v>
      </c>
      <c r="B22" s="10" t="n">
        <v>1.41</v>
      </c>
    </row>
    <row r="23" spans="1:2">
      <c r="A23" s="4" t="s">
        <v>419</v>
      </c>
    </row>
    <row r="24" spans="1:2">
      <c r="A24" s="3" t="s">
        <v>362</v>
      </c>
    </row>
    <row r="25" spans="1:2">
      <c r="A25" s="4" t="s">
        <v>410</v>
      </c>
      <c r="B25" s="6" t="n">
        <v>210000</v>
      </c>
    </row>
    <row r="26" spans="1:2">
      <c r="A26" s="4" t="s">
        <v>411</v>
      </c>
      <c r="B26" s="4" t="s">
        <v>420</v>
      </c>
    </row>
    <row r="27" spans="1:2">
      <c r="A27" s="4" t="s">
        <v>412</v>
      </c>
      <c r="B27" s="10" t="n">
        <v>2.43</v>
      </c>
    </row>
    <row r="28" spans="1:2">
      <c r="A28" s="4" t="s">
        <v>413</v>
      </c>
      <c r="B28" s="6" t="n">
        <v>52500</v>
      </c>
    </row>
    <row r="29" spans="1:2">
      <c r="A29" s="4" t="s">
        <v>414</v>
      </c>
      <c r="B29" s="10" t="n">
        <v>2.43</v>
      </c>
    </row>
    <row r="30" spans="1:2">
      <c r="A30" s="4" t="s">
        <v>421</v>
      </c>
    </row>
    <row r="31" spans="1:2">
      <c r="A31" s="3" t="s">
        <v>362</v>
      </c>
    </row>
    <row r="32" spans="1:2">
      <c r="A32" s="4" t="s">
        <v>410</v>
      </c>
      <c r="B32" s="6" t="n">
        <v>25000</v>
      </c>
    </row>
    <row r="33" spans="1:2">
      <c r="A33" s="4" t="s">
        <v>411</v>
      </c>
      <c r="B33" s="4" t="s">
        <v>422</v>
      </c>
    </row>
    <row r="34" spans="1:2">
      <c r="A34" s="4" t="s">
        <v>412</v>
      </c>
      <c r="B34" s="10" t="n">
        <v>4.3</v>
      </c>
    </row>
    <row r="35" spans="1:2">
      <c r="A35" s="4" t="s">
        <v>413</v>
      </c>
      <c r="B35" s="6" t="n">
        <v>25000</v>
      </c>
    </row>
    <row r="36" spans="1:2">
      <c r="A36" s="4" t="s">
        <v>414</v>
      </c>
      <c r="B36" s="10" t="n">
        <v>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8"/>
  </cols>
  <sheetData>
    <row r="1" spans="1:5">
      <c r="A1" s="1" t="s">
        <v>423</v>
      </c>
      <c r="B1" s="2" t="s">
        <v>1</v>
      </c>
    </row>
    <row r="2" spans="1:5">
      <c r="B2" s="2" t="s">
        <v>2</v>
      </c>
      <c r="C2" s="2" t="s">
        <v>32</v>
      </c>
      <c r="D2" s="2" t="s">
        <v>73</v>
      </c>
      <c r="E2" s="2" t="s">
        <v>279</v>
      </c>
    </row>
    <row r="3" spans="1:5">
      <c r="A3" s="3" t="s">
        <v>362</v>
      </c>
    </row>
    <row r="4" spans="1:5">
      <c r="A4" s="4" t="s">
        <v>378</v>
      </c>
      <c r="C4" s="6" t="n">
        <v>-525000</v>
      </c>
    </row>
    <row r="5" spans="1:5">
      <c r="A5" s="4" t="s">
        <v>260</v>
      </c>
    </row>
    <row r="6" spans="1:5">
      <c r="A6" s="3" t="s">
        <v>362</v>
      </c>
    </row>
    <row r="7" spans="1:5">
      <c r="A7" s="4" t="s">
        <v>380</v>
      </c>
      <c r="B7" s="6" t="n">
        <v>10000</v>
      </c>
      <c r="C7" s="6" t="n">
        <v>10000</v>
      </c>
      <c r="D7" s="6" t="n">
        <v>85620</v>
      </c>
    </row>
    <row r="8" spans="1:5">
      <c r="A8" s="4" t="s">
        <v>381</v>
      </c>
      <c r="B8" s="6" t="n">
        <v>0</v>
      </c>
      <c r="C8" s="6" t="n">
        <v>0</v>
      </c>
      <c r="D8" s="6" t="n">
        <v>0</v>
      </c>
    </row>
    <row r="9" spans="1:5">
      <c r="A9" s="4" t="s">
        <v>378</v>
      </c>
      <c r="B9" s="6" t="n">
        <v>0</v>
      </c>
      <c r="C9" s="6" t="n">
        <v>0</v>
      </c>
      <c r="D9" s="6" t="n">
        <v>0</v>
      </c>
    </row>
    <row r="10" spans="1:5">
      <c r="A10" s="4" t="s">
        <v>382</v>
      </c>
      <c r="B10" s="6" t="n">
        <v>0</v>
      </c>
      <c r="C10" s="6" t="n">
        <v>0</v>
      </c>
      <c r="D10" s="6" t="n">
        <v>-75620</v>
      </c>
    </row>
    <row r="11" spans="1:5">
      <c r="A11" s="4" t="s">
        <v>380</v>
      </c>
      <c r="B11" s="6" t="n">
        <v>10000</v>
      </c>
      <c r="C11" s="6" t="n">
        <v>10000</v>
      </c>
      <c r="D11" s="6" t="n">
        <v>10000</v>
      </c>
      <c r="E11" s="6" t="n">
        <v>85620</v>
      </c>
    </row>
    <row r="12" spans="1:5">
      <c r="A12" s="4" t="s">
        <v>383</v>
      </c>
      <c r="B12" s="6" t="n">
        <v>10000</v>
      </c>
      <c r="C12" s="6" t="n">
        <v>10000</v>
      </c>
      <c r="D12" s="6" t="n">
        <v>10000</v>
      </c>
    </row>
    <row r="13" spans="1:5">
      <c r="A13" s="4" t="s">
        <v>384</v>
      </c>
      <c r="B13" s="6" t="n">
        <v>10000</v>
      </c>
      <c r="C13" s="6" t="n">
        <v>10000</v>
      </c>
      <c r="D13" s="6" t="n">
        <v>10000</v>
      </c>
    </row>
    <row r="14" spans="1:5">
      <c r="A14" s="4" t="s">
        <v>385</v>
      </c>
      <c r="B14" s="10" t="n">
        <v>0.9</v>
      </c>
      <c r="C14" s="10" t="n">
        <v>0.9</v>
      </c>
      <c r="D14" s="10" t="n">
        <v>0.9</v>
      </c>
    </row>
    <row r="15" spans="1:5">
      <c r="A15" s="4" t="s">
        <v>386</v>
      </c>
      <c r="B15" s="6" t="n">
        <v>0</v>
      </c>
      <c r="C15" s="6" t="n">
        <v>0</v>
      </c>
      <c r="D15" s="6" t="n">
        <v>0</v>
      </c>
    </row>
    <row r="16" spans="1:5">
      <c r="A16" s="4" t="s">
        <v>387</v>
      </c>
      <c r="B16" s="6" t="n">
        <v>0</v>
      </c>
      <c r="C16" s="6" t="n">
        <v>0</v>
      </c>
      <c r="D16" s="6" t="n">
        <v>0</v>
      </c>
    </row>
    <row r="17" spans="1:5">
      <c r="A17" s="4" t="s">
        <v>388</v>
      </c>
      <c r="B17" s="6" t="n">
        <v>0</v>
      </c>
      <c r="C17" s="6" t="n">
        <v>0</v>
      </c>
      <c r="D17" s="11" t="n">
        <v>0.9</v>
      </c>
    </row>
    <row r="18" spans="1:5">
      <c r="A18" s="4" t="s">
        <v>385</v>
      </c>
      <c r="B18" s="11" t="n">
        <v>0.9</v>
      </c>
      <c r="C18" s="11" t="n">
        <v>0.9</v>
      </c>
      <c r="D18" s="11" t="n">
        <v>0.9</v>
      </c>
      <c r="E18" s="10" t="n">
        <v>0.9</v>
      </c>
    </row>
    <row r="19" spans="1:5">
      <c r="A19" s="4" t="s">
        <v>389</v>
      </c>
      <c r="B19" s="11" t="n">
        <v>0.9</v>
      </c>
      <c r="C19" s="11" t="n">
        <v>0.9</v>
      </c>
      <c r="D19" s="11" t="n">
        <v>0.9</v>
      </c>
    </row>
    <row r="20" spans="1:5">
      <c r="A20" s="4" t="s">
        <v>390</v>
      </c>
      <c r="B20" s="10" t="n">
        <v>0.9</v>
      </c>
      <c r="C20" s="10" t="n">
        <v>0.9</v>
      </c>
      <c r="D20" s="10" t="n">
        <v>0.9</v>
      </c>
    </row>
    <row r="21" spans="1:5">
      <c r="A21" s="4" t="s">
        <v>391</v>
      </c>
      <c r="B21" s="4" t="s">
        <v>424</v>
      </c>
      <c r="C21" s="4" t="s">
        <v>425</v>
      </c>
      <c r="D21" s="4" t="s">
        <v>426</v>
      </c>
      <c r="E21" s="4" t="s">
        <v>427</v>
      </c>
    </row>
    <row r="22" spans="1:5">
      <c r="A22" s="4" t="s">
        <v>399</v>
      </c>
      <c r="B22" s="4" t="s">
        <v>424</v>
      </c>
      <c r="C22" s="4" t="s">
        <v>425</v>
      </c>
      <c r="D22" s="4" t="s">
        <v>426</v>
      </c>
    </row>
    <row r="23" spans="1:5">
      <c r="A23" s="4" t="s">
        <v>401</v>
      </c>
      <c r="B23" s="4" t="s">
        <v>424</v>
      </c>
      <c r="C23" s="4" t="s">
        <v>425</v>
      </c>
      <c r="D23" s="4" t="s">
        <v>426</v>
      </c>
    </row>
    <row r="24" spans="1:5">
      <c r="A24" s="4" t="s">
        <v>405</v>
      </c>
      <c r="B24" s="8" t="n">
        <v>17600</v>
      </c>
      <c r="C24" s="8" t="n">
        <v>31000</v>
      </c>
      <c r="D24" s="8" t="n">
        <v>0</v>
      </c>
    </row>
    <row r="25" spans="1:5">
      <c r="A25" s="4" t="s">
        <v>405</v>
      </c>
      <c r="B25" s="6" t="n">
        <v>3500</v>
      </c>
      <c r="C25" s="6" t="n">
        <v>17600</v>
      </c>
      <c r="D25" s="6" t="n">
        <v>31000</v>
      </c>
      <c r="E25" s="8" t="n">
        <v>0</v>
      </c>
    </row>
    <row r="26" spans="1:5">
      <c r="A26" s="4" t="s">
        <v>406</v>
      </c>
      <c r="B26" s="6" t="n">
        <v>3500</v>
      </c>
      <c r="C26" s="6" t="n">
        <v>17600</v>
      </c>
      <c r="D26" s="6" t="n">
        <v>31000</v>
      </c>
    </row>
    <row r="27" spans="1:5">
      <c r="A27" s="4" t="s">
        <v>407</v>
      </c>
      <c r="B27" s="8" t="n">
        <v>3500</v>
      </c>
      <c r="C27" s="8" t="n">
        <v>17600</v>
      </c>
      <c r="D27" s="8" t="n">
        <v>31000</v>
      </c>
    </row>
  </sheetData>
  <mergeCells count="2">
    <mergeCell ref="A1:A2"/>
    <mergeCell ref="B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r="A1" s="1" t="s">
        <v>428</v>
      </c>
      <c r="B1" s="2" t="s">
        <v>1</v>
      </c>
    </row>
    <row r="2" spans="1:2">
      <c r="B2" s="2" t="s">
        <v>409</v>
      </c>
    </row>
    <row r="3" spans="1:2">
      <c r="A3" s="3" t="s">
        <v>362</v>
      </c>
    </row>
    <row r="4" spans="1:2">
      <c r="A4" s="4" t="s">
        <v>429</v>
      </c>
      <c r="B4" s="6" t="n">
        <v>10000</v>
      </c>
    </row>
    <row r="5" spans="1:2">
      <c r="A5" s="4" t="s">
        <v>430</v>
      </c>
      <c r="B5" s="4" t="s">
        <v>424</v>
      </c>
    </row>
    <row r="6" spans="1:2">
      <c r="A6" s="4" t="s">
        <v>431</v>
      </c>
      <c r="B6" s="10" t="n">
        <v>0.9</v>
      </c>
    </row>
    <row r="7" spans="1:2">
      <c r="A7" s="4" t="s">
        <v>432</v>
      </c>
      <c r="B7" s="6" t="n">
        <v>10000</v>
      </c>
    </row>
    <row r="8" spans="1:2">
      <c r="A8" s="4" t="s">
        <v>433</v>
      </c>
      <c r="B8" s="10" t="n">
        <v>0.9</v>
      </c>
    </row>
    <row r="9" spans="1:2">
      <c r="A9" s="4" t="s">
        <v>434</v>
      </c>
    </row>
    <row r="10" spans="1:2">
      <c r="A10" s="3" t="s">
        <v>362</v>
      </c>
    </row>
    <row r="11" spans="1:2">
      <c r="A11" s="4" t="s">
        <v>429</v>
      </c>
      <c r="B11" s="6" t="n">
        <v>10000</v>
      </c>
    </row>
    <row r="12" spans="1:2">
      <c r="A12" s="4" t="s">
        <v>430</v>
      </c>
      <c r="B12" s="4" t="s">
        <v>424</v>
      </c>
    </row>
    <row r="13" spans="1:2">
      <c r="A13" s="4" t="s">
        <v>431</v>
      </c>
      <c r="B13" s="10" t="n">
        <v>0.9</v>
      </c>
    </row>
    <row r="14" spans="1:2">
      <c r="A14" s="4" t="s">
        <v>432</v>
      </c>
      <c r="B14" s="6" t="n">
        <v>10000</v>
      </c>
    </row>
    <row r="15" spans="1:2">
      <c r="A15" s="4" t="s">
        <v>433</v>
      </c>
      <c r="B15" s="10" t="n">
        <v>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35</v>
      </c>
      <c r="B1" s="2" t="s">
        <v>1</v>
      </c>
    </row>
    <row r="2" spans="1:3">
      <c r="B2" s="2" t="s">
        <v>2</v>
      </c>
      <c r="C2" s="2" t="s">
        <v>32</v>
      </c>
    </row>
    <row r="3" spans="1:3">
      <c r="A3" s="3" t="s">
        <v>436</v>
      </c>
    </row>
    <row r="4" spans="1:3">
      <c r="A4" s="4" t="s">
        <v>437</v>
      </c>
      <c r="B4" s="8" t="n">
        <v>100000</v>
      </c>
      <c r="C4" s="8" t="n">
        <v>100000</v>
      </c>
    </row>
    <row r="5" spans="1:3">
      <c r="A5" s="4" t="s">
        <v>438</v>
      </c>
      <c r="C5" s="6" t="n">
        <v>167500</v>
      </c>
    </row>
    <row r="6" spans="1:3">
      <c r="A6" s="4" t="s">
        <v>439</v>
      </c>
      <c r="B6" s="6" t="n">
        <v>60000</v>
      </c>
      <c r="C6" s="6" t="n">
        <v>175000</v>
      </c>
    </row>
    <row r="7" spans="1:3">
      <c r="A7" s="4" t="s">
        <v>440</v>
      </c>
      <c r="B7" s="6" t="n">
        <v>303000</v>
      </c>
    </row>
    <row r="8" spans="1:3">
      <c r="A8" s="4" t="s">
        <v>441</v>
      </c>
      <c r="B8" s="6" t="n">
        <v>559515</v>
      </c>
      <c r="C8" s="8" t="n">
        <v>154667</v>
      </c>
    </row>
    <row r="9" spans="1:3">
      <c r="A9" s="4" t="s">
        <v>442</v>
      </c>
      <c r="B9" s="6" t="n">
        <v>156250</v>
      </c>
    </row>
    <row r="10" spans="1:3">
      <c r="A10" s="4" t="s">
        <v>443</v>
      </c>
    </row>
    <row r="11" spans="1:3">
      <c r="A11" s="3" t="s">
        <v>436</v>
      </c>
    </row>
    <row r="12" spans="1:3">
      <c r="A12" s="4" t="s">
        <v>441</v>
      </c>
      <c r="B12" s="6" t="n">
        <v>559515</v>
      </c>
    </row>
    <row r="13" spans="1:3">
      <c r="A13" s="4" t="s">
        <v>444</v>
      </c>
    </row>
    <row r="14" spans="1:3">
      <c r="A14" s="3" t="s">
        <v>436</v>
      </c>
    </row>
    <row r="15" spans="1:3">
      <c r="A15" s="4" t="s">
        <v>441</v>
      </c>
      <c r="B15" s="8" t="n">
        <v>5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s="1" t="s">
        <v>445</v>
      </c>
      <c r="B1" s="2" t="s">
        <v>446</v>
      </c>
    </row>
    <row r="2" spans="1:2">
      <c r="A2" s="3" t="s">
        <v>447</v>
      </c>
    </row>
    <row r="3" spans="1:2">
      <c r="A3" s="6" t="n">
        <v>2016</v>
      </c>
      <c r="B3" s="8" t="n">
        <v>82000</v>
      </c>
    </row>
    <row r="4" spans="1:2">
      <c r="A4" s="6" t="n">
        <v>2017</v>
      </c>
      <c r="B4" s="6" t="n">
        <v>84000</v>
      </c>
    </row>
    <row r="5" spans="1:2">
      <c r="A5" s="6" t="n">
        <v>2018</v>
      </c>
      <c r="B5" s="6" t="n">
        <v>86000</v>
      </c>
    </row>
    <row r="6" spans="1:2">
      <c r="A6" s="6" t="n">
        <v>2019</v>
      </c>
      <c r="B6" s="6" t="n">
        <v>51000</v>
      </c>
    </row>
    <row r="7" spans="1:2">
      <c r="A7" s="4" t="s">
        <v>117</v>
      </c>
      <c r="B7" s="8" t="n">
        <v>303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8</v>
      </c>
      <c r="B1" s="2" t="s">
        <v>1</v>
      </c>
    </row>
    <row r="2" spans="1:4">
      <c r="B2" s="2" t="s">
        <v>2</v>
      </c>
      <c r="C2" s="2" t="s">
        <v>32</v>
      </c>
      <c r="D2" s="2" t="s">
        <v>73</v>
      </c>
    </row>
    <row r="3" spans="1:4">
      <c r="A3" s="3" t="s">
        <v>449</v>
      </c>
    </row>
    <row r="4" spans="1:4">
      <c r="A4" s="4" t="s">
        <v>450</v>
      </c>
      <c r="B4" s="8" t="n">
        <v>19531876</v>
      </c>
    </row>
    <row r="5" spans="1:4">
      <c r="A5" s="4" t="s">
        <v>451</v>
      </c>
      <c r="B5" s="6" t="n">
        <v>877092</v>
      </c>
      <c r="C5" s="8" t="n">
        <v>668611</v>
      </c>
      <c r="D5" s="8" t="n">
        <v>520891</v>
      </c>
    </row>
    <row r="6" spans="1:4">
      <c r="A6" s="4" t="s">
        <v>452</v>
      </c>
      <c r="B6" s="6" t="n">
        <v>1898618</v>
      </c>
      <c r="C6" s="8" t="n">
        <v>1530234</v>
      </c>
      <c r="D6" s="8" t="n">
        <v>945347</v>
      </c>
    </row>
    <row r="7" spans="1:4">
      <c r="A7" s="4" t="s">
        <v>453</v>
      </c>
    </row>
    <row r="8" spans="1:4">
      <c r="A8" s="3" t="s">
        <v>449</v>
      </c>
    </row>
    <row r="9" spans="1:4">
      <c r="A9" s="4" t="s">
        <v>451</v>
      </c>
      <c r="B9" s="8" t="n">
        <v>877092</v>
      </c>
    </row>
    <row r="10" spans="1:4">
      <c r="A10" s="4" t="s">
        <v>454</v>
      </c>
    </row>
    <row r="11" spans="1:4">
      <c r="A11" s="3" t="s">
        <v>449</v>
      </c>
    </row>
    <row r="12" spans="1:4">
      <c r="A12" s="4" t="s">
        <v>455</v>
      </c>
      <c r="B12" s="6" t="n">
        <v>202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r="1" spans="1:4">
      <c r="A1" s="1" t="s">
        <v>456</v>
      </c>
      <c r="B1" s="2" t="s">
        <v>2</v>
      </c>
      <c r="C1" s="2" t="s">
        <v>32</v>
      </c>
      <c r="D1" s="2" t="s">
        <v>73</v>
      </c>
    </row>
    <row r="2" spans="1:4">
      <c r="A2" s="3" t="s">
        <v>457</v>
      </c>
    </row>
    <row r="3" spans="1:4">
      <c r="A3" s="4" t="s">
        <v>458</v>
      </c>
      <c r="B3" s="8" t="n">
        <v>76779</v>
      </c>
      <c r="C3" s="8" t="n">
        <v>48408</v>
      </c>
      <c r="D3" s="8" t="n">
        <v>15725</v>
      </c>
    </row>
    <row r="4" spans="1:4">
      <c r="A4" s="4" t="s">
        <v>459</v>
      </c>
      <c r="B4" s="6" t="n">
        <v>22594</v>
      </c>
      <c r="C4" s="6" t="n">
        <v>0</v>
      </c>
      <c r="D4" s="6" t="n">
        <v>0</v>
      </c>
    </row>
    <row r="5" spans="1:4">
      <c r="A5" s="4" t="s">
        <v>460</v>
      </c>
      <c r="B5" s="6" t="n">
        <v>6640838</v>
      </c>
      <c r="C5" s="6" t="n">
        <v>5025174</v>
      </c>
      <c r="D5" s="6" t="n">
        <v>3727259</v>
      </c>
    </row>
    <row r="6" spans="1:4">
      <c r="A6" s="4" t="s">
        <v>461</v>
      </c>
      <c r="B6" s="6" t="n">
        <v>63534</v>
      </c>
      <c r="C6" s="6" t="n">
        <v>66697</v>
      </c>
      <c r="D6" s="6" t="n">
        <v>69859</v>
      </c>
    </row>
    <row r="7" spans="1:4">
      <c r="A7" s="4" t="s">
        <v>462</v>
      </c>
      <c r="B7" s="6" t="n">
        <v>877092</v>
      </c>
      <c r="C7" s="6" t="n">
        <v>668611</v>
      </c>
      <c r="D7" s="6" t="n">
        <v>520891</v>
      </c>
    </row>
    <row r="8" spans="1:4">
      <c r="A8" s="4" t="s">
        <v>463</v>
      </c>
      <c r="B8" s="6" t="n">
        <v>293324</v>
      </c>
      <c r="C8" s="6" t="n">
        <v>256568</v>
      </c>
      <c r="D8" s="6" t="n">
        <v>201490</v>
      </c>
    </row>
    <row r="9" spans="1:4">
      <c r="A9" s="4" t="s">
        <v>464</v>
      </c>
      <c r="B9" s="6" t="n">
        <v>-10085</v>
      </c>
      <c r="C9" s="6" t="n">
        <v>0</v>
      </c>
      <c r="D9" s="6" t="n">
        <v>0</v>
      </c>
    </row>
    <row r="10" spans="1:4">
      <c r="A10" s="4" t="s">
        <v>465</v>
      </c>
      <c r="B10" s="6" t="n">
        <v>7964076</v>
      </c>
      <c r="C10" s="6" t="n">
        <v>6065458</v>
      </c>
      <c r="D10" s="6" t="n">
        <v>4535224</v>
      </c>
    </row>
    <row r="11" spans="1:4">
      <c r="A11" s="4" t="s">
        <v>466</v>
      </c>
      <c r="B11" s="6" t="n">
        <v>-7964076</v>
      </c>
      <c r="C11" s="6" t="n">
        <v>-6065458</v>
      </c>
      <c r="D11" s="6" t="n">
        <v>-4535224</v>
      </c>
    </row>
    <row r="12" spans="1:4">
      <c r="A12" s="4" t="s">
        <v>467</v>
      </c>
      <c r="B12" s="8" t="n">
        <v>0</v>
      </c>
      <c r="C12" s="8" t="n">
        <v>0</v>
      </c>
      <c r="D12" s="8"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72</v>
      </c>
      <c r="B1" s="2" t="s">
        <v>1</v>
      </c>
    </row>
    <row r="2" spans="1:4">
      <c r="B2" s="2" t="s">
        <v>2</v>
      </c>
      <c r="C2" s="2" t="s">
        <v>32</v>
      </c>
      <c r="D2" s="2" t="s">
        <v>73</v>
      </c>
    </row>
    <row r="3" spans="1:4">
      <c r="A3" s="4" t="s">
        <v>74</v>
      </c>
      <c r="B3" s="8" t="n">
        <v>0</v>
      </c>
      <c r="C3" s="8" t="n">
        <v>0</v>
      </c>
      <c r="D3" s="8" t="n">
        <v>0</v>
      </c>
    </row>
    <row r="4" spans="1:4">
      <c r="A4" s="3" t="s">
        <v>75</v>
      </c>
    </row>
    <row r="5" spans="1:4">
      <c r="A5" s="4" t="s">
        <v>76</v>
      </c>
      <c r="B5" s="6" t="n">
        <v>3020027</v>
      </c>
      <c r="C5" s="6" t="n">
        <v>1630439</v>
      </c>
      <c r="D5" s="6" t="n">
        <v>1518885</v>
      </c>
    </row>
    <row r="6" spans="1:4">
      <c r="A6" s="4" t="s">
        <v>77</v>
      </c>
      <c r="B6" s="6" t="n">
        <v>2464432</v>
      </c>
      <c r="C6" s="6" t="n">
        <v>2715146</v>
      </c>
      <c r="D6" s="6" t="n">
        <v>1634650</v>
      </c>
    </row>
    <row r="7" spans="1:4">
      <c r="A7" s="4" t="s">
        <v>78</v>
      </c>
      <c r="B7" s="6" t="n">
        <v>5484459</v>
      </c>
      <c r="C7" s="6" t="n">
        <v>4542246</v>
      </c>
      <c r="D7" s="6" t="n">
        <v>3269240</v>
      </c>
    </row>
    <row r="8" spans="1:4">
      <c r="A8" s="4" t="s">
        <v>79</v>
      </c>
      <c r="B8" s="6" t="n">
        <v>-5484459</v>
      </c>
      <c r="C8" s="6" t="n">
        <v>-4542246</v>
      </c>
      <c r="D8" s="6" t="n">
        <v>-3269240</v>
      </c>
    </row>
    <row r="9" spans="1:4">
      <c r="A9" s="3" t="s">
        <v>80</v>
      </c>
    </row>
    <row r="10" spans="1:4">
      <c r="A10" s="4" t="s">
        <v>81</v>
      </c>
      <c r="B10" s="6" t="n">
        <v>17665</v>
      </c>
      <c r="C10" s="6" t="n">
        <v>22632</v>
      </c>
      <c r="D10" s="6" t="n">
        <v>4037</v>
      </c>
    </row>
    <row r="11" spans="1:4">
      <c r="A11" s="4" t="s">
        <v>82</v>
      </c>
      <c r="B11" s="6" t="n">
        <v>0</v>
      </c>
      <c r="C11" s="6" t="n">
        <v>-335</v>
      </c>
      <c r="D11" s="6" t="n">
        <v>-810</v>
      </c>
    </row>
    <row r="12" spans="1:4">
      <c r="A12" s="4" t="s">
        <v>83</v>
      </c>
      <c r="B12" s="6" t="n">
        <v>17665</v>
      </c>
      <c r="C12" s="6" t="n">
        <v>22297</v>
      </c>
      <c r="D12" s="6" t="n">
        <v>3227</v>
      </c>
    </row>
    <row r="13" spans="1:4">
      <c r="A13" s="4" t="s">
        <v>84</v>
      </c>
      <c r="B13" s="6" t="n">
        <v>-5466794</v>
      </c>
      <c r="C13" s="6" t="n">
        <v>-4519949</v>
      </c>
      <c r="D13" s="6" t="n">
        <v>-3266013</v>
      </c>
    </row>
    <row r="14" spans="1:4">
      <c r="A14" s="4" t="s">
        <v>85</v>
      </c>
      <c r="B14" s="6" t="n">
        <v>0</v>
      </c>
      <c r="C14" s="6" t="n">
        <v>0</v>
      </c>
      <c r="D14" s="6" t="n">
        <v>0</v>
      </c>
    </row>
    <row r="15" spans="1:4">
      <c r="A15" s="4" t="s">
        <v>86</v>
      </c>
      <c r="B15" s="8" t="n">
        <v>-5466794</v>
      </c>
      <c r="C15" s="8" t="n">
        <v>-4519949</v>
      </c>
      <c r="D15" s="8" t="n">
        <v>-3266013</v>
      </c>
    </row>
    <row r="16" spans="1:4">
      <c r="A16" s="3" t="s">
        <v>87</v>
      </c>
    </row>
    <row r="17" spans="1:4">
      <c r="A17" s="4" t="s">
        <v>88</v>
      </c>
      <c r="B17" s="10" t="n">
        <v>-0.06</v>
      </c>
      <c r="C17" s="10" t="n">
        <v>-0.05</v>
      </c>
      <c r="D17" s="10" t="n">
        <v>-0.05</v>
      </c>
    </row>
    <row r="18" spans="1:4">
      <c r="A18" s="4" t="s">
        <v>89</v>
      </c>
      <c r="B18" s="6" t="n">
        <v>89762872</v>
      </c>
      <c r="C18" s="6" t="n">
        <v>89281622</v>
      </c>
      <c r="D18" s="6" t="n">
        <v>71372672</v>
      </c>
    </row>
    <row r="19" spans="1:4">
      <c r="A19" s="4" t="s">
        <v>90</v>
      </c>
    </row>
    <row r="20" spans="1:4">
      <c r="A20" s="3" t="s">
        <v>75</v>
      </c>
    </row>
    <row r="21" spans="1:4">
      <c r="A21" s="4" t="s">
        <v>76</v>
      </c>
      <c r="B21" s="8" t="n">
        <v>0</v>
      </c>
      <c r="C21" s="8" t="n">
        <v>196661</v>
      </c>
      <c r="D21" s="8" t="n">
        <v>1157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468</v>
      </c>
      <c r="B1" s="2" t="s">
        <v>1</v>
      </c>
    </row>
    <row r="2" spans="1:4">
      <c r="B2" s="2" t="s">
        <v>2</v>
      </c>
      <c r="C2" s="2" t="s">
        <v>32</v>
      </c>
      <c r="D2" s="2" t="s">
        <v>73</v>
      </c>
    </row>
    <row r="3" spans="1:4">
      <c r="A3" s="3" t="s">
        <v>469</v>
      </c>
    </row>
    <row r="4" spans="1:4">
      <c r="A4" s="4" t="s">
        <v>470</v>
      </c>
      <c r="B4" s="8" t="n">
        <v>-5466794</v>
      </c>
      <c r="C4" s="8" t="n">
        <v>-4560481</v>
      </c>
      <c r="D4" s="8" t="n">
        <v>-3266013</v>
      </c>
    </row>
    <row r="5" spans="1:4">
      <c r="A5" s="4" t="s">
        <v>471</v>
      </c>
      <c r="B5" s="6" t="n">
        <v>-1858710</v>
      </c>
      <c r="C5" s="6" t="n">
        <v>-1550564</v>
      </c>
      <c r="D5" s="6" t="n">
        <v>-1110444</v>
      </c>
    </row>
    <row r="6" spans="1:4">
      <c r="A6" s="3" t="s">
        <v>472</v>
      </c>
    </row>
    <row r="7" spans="1:4">
      <c r="A7" s="4" t="s">
        <v>473</v>
      </c>
      <c r="B7" s="6" t="n">
        <v>89112</v>
      </c>
      <c r="C7" s="6" t="n">
        <v>82333</v>
      </c>
      <c r="D7" s="6" t="n">
        <v>217813</v>
      </c>
    </row>
    <row r="8" spans="1:4">
      <c r="A8" s="4" t="s">
        <v>474</v>
      </c>
      <c r="B8" s="6" t="n">
        <v>-131884</v>
      </c>
      <c r="C8" s="6" t="n">
        <v>-131722</v>
      </c>
      <c r="D8" s="6" t="n">
        <v>-90964</v>
      </c>
    </row>
    <row r="9" spans="1:4">
      <c r="A9" s="4" t="s">
        <v>475</v>
      </c>
      <c r="B9" s="6" t="n">
        <v>1898618</v>
      </c>
      <c r="C9" s="6" t="n">
        <v>1530234</v>
      </c>
      <c r="D9" s="6" t="n">
        <v>945347</v>
      </c>
    </row>
    <row r="10" spans="1:4">
      <c r="A10" s="4" t="s">
        <v>476</v>
      </c>
      <c r="B10" s="6" t="n">
        <v>0</v>
      </c>
      <c r="C10" s="6" t="n">
        <v>21439</v>
      </c>
      <c r="D10" s="6" t="n">
        <v>0</v>
      </c>
    </row>
    <row r="11" spans="1:4">
      <c r="A11" s="4" t="s">
        <v>464</v>
      </c>
      <c r="B11" s="6" t="n">
        <v>2864</v>
      </c>
      <c r="C11" s="6" t="n">
        <v>48280</v>
      </c>
      <c r="D11" s="6" t="n">
        <v>38248</v>
      </c>
    </row>
    <row r="12" spans="1:4">
      <c r="A12" s="4" t="s">
        <v>477</v>
      </c>
      <c r="B12" s="8" t="n">
        <v>0</v>
      </c>
      <c r="C12" s="8" t="n">
        <v>0</v>
      </c>
      <c r="D12" s="8"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478</v>
      </c>
      <c r="B1" s="2" t="s">
        <v>1</v>
      </c>
    </row>
    <row r="2" spans="1:2">
      <c r="B2" s="2" t="s">
        <v>446</v>
      </c>
    </row>
    <row r="3" spans="1:2">
      <c r="A3" s="3" t="s">
        <v>479</v>
      </c>
    </row>
    <row r="4" spans="1:2">
      <c r="A4" s="4" t="s">
        <v>480</v>
      </c>
      <c r="B4" s="8" t="n">
        <v>162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82</v>
      </c>
      <c r="J1" s="2" t="s">
        <v>1</v>
      </c>
    </row>
    <row r="2" spans="1:12">
      <c r="B2" s="2" t="s">
        <v>2</v>
      </c>
      <c r="C2" s="2" t="s">
        <v>483</v>
      </c>
      <c r="D2" s="2" t="s">
        <v>4</v>
      </c>
      <c r="E2" s="2" t="s">
        <v>484</v>
      </c>
      <c r="F2" s="2" t="s">
        <v>32</v>
      </c>
      <c r="G2" s="2" t="s">
        <v>485</v>
      </c>
      <c r="H2" s="2" t="s">
        <v>486</v>
      </c>
      <c r="I2" s="2" t="s">
        <v>487</v>
      </c>
      <c r="J2" s="2" t="s">
        <v>2</v>
      </c>
      <c r="K2" s="2" t="s">
        <v>32</v>
      </c>
      <c r="L2" s="2" t="s">
        <v>73</v>
      </c>
    </row>
    <row r="3" spans="1:12">
      <c r="A3" s="3" t="s">
        <v>488</v>
      </c>
    </row>
    <row r="4" spans="1:12">
      <c r="A4" s="4" t="s">
        <v>489</v>
      </c>
      <c r="B4" s="8" t="n">
        <v>0</v>
      </c>
      <c r="C4" s="8" t="n">
        <v>0</v>
      </c>
      <c r="D4" s="8" t="n">
        <v>0</v>
      </c>
      <c r="E4" s="8" t="n">
        <v>0</v>
      </c>
      <c r="F4" s="8" t="n">
        <v>0</v>
      </c>
      <c r="G4" s="8" t="n">
        <v>0</v>
      </c>
      <c r="H4" s="8" t="n">
        <v>0</v>
      </c>
      <c r="I4" s="8" t="n">
        <v>0</v>
      </c>
      <c r="J4" s="8" t="n">
        <v>0</v>
      </c>
      <c r="K4" s="8" t="n">
        <v>0</v>
      </c>
      <c r="L4" s="8" t="n">
        <v>0</v>
      </c>
    </row>
    <row r="5" spans="1:12">
      <c r="A5" s="4" t="s">
        <v>490</v>
      </c>
      <c r="B5" s="6" t="n">
        <v>1462239</v>
      </c>
      <c r="C5" s="6" t="n">
        <v>1512390</v>
      </c>
      <c r="D5" s="6" t="n">
        <v>1130937</v>
      </c>
      <c r="E5" s="6" t="n">
        <v>1378893</v>
      </c>
      <c r="F5" s="6" t="n">
        <v>1603127</v>
      </c>
      <c r="G5" s="6" t="n">
        <v>1154108</v>
      </c>
      <c r="H5" s="6" t="n">
        <v>1274801</v>
      </c>
      <c r="I5" s="6" t="n">
        <v>510210</v>
      </c>
      <c r="J5" s="6" t="n">
        <v>5484459</v>
      </c>
      <c r="K5" s="6" t="n">
        <v>4542246</v>
      </c>
      <c r="L5" s="6" t="n">
        <v>3269240</v>
      </c>
    </row>
    <row r="6" spans="1:12">
      <c r="A6" s="4" t="s">
        <v>491</v>
      </c>
      <c r="B6" s="6" t="n">
        <v>-1462239</v>
      </c>
      <c r="C6" s="6" t="n">
        <v>-1512390</v>
      </c>
      <c r="D6" s="6" t="n">
        <v>-1130937</v>
      </c>
      <c r="E6" s="6" t="n">
        <v>-1378893</v>
      </c>
      <c r="F6" s="6" t="n">
        <v>-1603127</v>
      </c>
      <c r="G6" s="6" t="n">
        <v>-1154108</v>
      </c>
      <c r="H6" s="6" t="n">
        <v>-1274801</v>
      </c>
      <c r="I6" s="6" t="n">
        <v>-510210</v>
      </c>
      <c r="J6" s="6" t="n">
        <v>-5484459</v>
      </c>
      <c r="K6" s="6" t="n">
        <v>-4542246</v>
      </c>
      <c r="L6" s="6" t="n">
        <v>-3269240</v>
      </c>
    </row>
    <row r="7" spans="1:12">
      <c r="A7" s="4" t="s">
        <v>492</v>
      </c>
      <c r="B7" s="6" t="n">
        <v>3220</v>
      </c>
      <c r="C7" s="6" t="n">
        <v>4789</v>
      </c>
      <c r="D7" s="6" t="n">
        <v>5401</v>
      </c>
      <c r="E7" s="6" t="n">
        <v>4255</v>
      </c>
      <c r="F7" s="6" t="n">
        <v>5240</v>
      </c>
      <c r="G7" s="6" t="n">
        <v>5699</v>
      </c>
      <c r="H7" s="6" t="n">
        <v>6024</v>
      </c>
      <c r="I7" s="6" t="n">
        <v>5334</v>
      </c>
      <c r="J7" s="6" t="n">
        <v>17665</v>
      </c>
      <c r="K7" s="6" t="n">
        <v>22297</v>
      </c>
      <c r="L7" s="6" t="n">
        <v>3227</v>
      </c>
    </row>
    <row r="8" spans="1:12">
      <c r="A8" s="4" t="s">
        <v>177</v>
      </c>
      <c r="B8" s="8" t="n">
        <v>-1459019</v>
      </c>
      <c r="C8" s="8" t="n">
        <v>-1507601</v>
      </c>
      <c r="D8" s="8" t="n">
        <v>-1125536</v>
      </c>
      <c r="E8" s="8" t="n">
        <v>-1374638</v>
      </c>
      <c r="F8" s="8" t="n">
        <v>-1597887</v>
      </c>
      <c r="G8" s="8" t="n">
        <v>-1148409</v>
      </c>
      <c r="H8" s="8" t="n">
        <v>-1268777</v>
      </c>
      <c r="I8" s="8" t="n">
        <v>-504876</v>
      </c>
      <c r="J8" s="8" t="n">
        <v>-5466794</v>
      </c>
      <c r="K8" s="8" t="n">
        <v>-4519949</v>
      </c>
      <c r="L8" s="8" t="n">
        <v>-3266013</v>
      </c>
    </row>
    <row r="9" spans="1:12">
      <c r="A9" s="4" t="s">
        <v>493</v>
      </c>
      <c r="B9" s="10" t="n">
        <v>-0.02</v>
      </c>
      <c r="C9" s="10" t="n">
        <v>-0.02</v>
      </c>
      <c r="D9" s="10" t="n">
        <v>-0.01</v>
      </c>
      <c r="E9" s="10" t="n">
        <v>-0.02</v>
      </c>
      <c r="F9" s="10" t="n">
        <v>-0.02</v>
      </c>
      <c r="G9" s="10" t="n">
        <v>-0.01</v>
      </c>
      <c r="H9" s="10" t="n">
        <v>-0.01</v>
      </c>
      <c r="I9" s="10" t="n">
        <v>-0.01</v>
      </c>
      <c r="J9" s="10" t="n">
        <v>-0.06</v>
      </c>
      <c r="K9" s="10" t="n">
        <v>-0.05</v>
      </c>
      <c r="L9" s="10" t="n">
        <v>-0.0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91</v>
      </c>
      <c r="B1" s="2" t="s">
        <v>1</v>
      </c>
    </row>
    <row r="2" spans="1:4">
      <c r="B2" s="2" t="s">
        <v>2</v>
      </c>
      <c r="C2" s="2" t="s">
        <v>32</v>
      </c>
      <c r="D2" s="2" t="s">
        <v>73</v>
      </c>
    </row>
    <row r="3" spans="1:4">
      <c r="A3" s="3" t="s">
        <v>92</v>
      </c>
    </row>
    <row r="4" spans="1:4">
      <c r="A4" s="4" t="s">
        <v>86</v>
      </c>
      <c r="B4" s="8" t="n">
        <v>-5466794</v>
      </c>
      <c r="C4" s="8" t="n">
        <v>-4519949</v>
      </c>
      <c r="D4" s="8" t="n">
        <v>-3266013</v>
      </c>
    </row>
    <row r="5" spans="1:4">
      <c r="A5" s="3" t="s">
        <v>93</v>
      </c>
    </row>
    <row r="6" spans="1:4">
      <c r="A6" s="4" t="s">
        <v>94</v>
      </c>
      <c r="B6" s="6" t="n">
        <v>160625</v>
      </c>
      <c r="C6" s="6" t="n">
        <v>160625</v>
      </c>
      <c r="D6" s="6" t="n">
        <v>160625</v>
      </c>
    </row>
    <row r="7" spans="1:4">
      <c r="A7" s="4" t="s">
        <v>95</v>
      </c>
      <c r="B7" s="6" t="n">
        <v>41137</v>
      </c>
      <c r="C7" s="6" t="n">
        <v>10284</v>
      </c>
      <c r="D7" s="6" t="n">
        <v>0</v>
      </c>
    </row>
    <row r="8" spans="1:4">
      <c r="A8" s="4" t="s">
        <v>96</v>
      </c>
      <c r="B8" s="6" t="n">
        <v>368633</v>
      </c>
      <c r="C8" s="6" t="n">
        <v>404150</v>
      </c>
      <c r="D8" s="6" t="n">
        <v>704480</v>
      </c>
    </row>
    <row r="9" spans="1:4">
      <c r="A9" s="3" t="s">
        <v>97</v>
      </c>
    </row>
    <row r="10" spans="1:4">
      <c r="A10" s="4" t="s">
        <v>35</v>
      </c>
      <c r="B10" s="6" t="n">
        <v>-404848</v>
      </c>
      <c r="C10" s="6" t="n">
        <v>-103303</v>
      </c>
      <c r="D10" s="6" t="n">
        <v>143636</v>
      </c>
    </row>
    <row r="11" spans="1:4">
      <c r="A11" s="4" t="s">
        <v>36</v>
      </c>
      <c r="B11" s="6" t="n">
        <v>-78483</v>
      </c>
      <c r="C11" s="6" t="n">
        <v>-36377</v>
      </c>
      <c r="D11" s="6" t="n">
        <v>-21542</v>
      </c>
    </row>
    <row r="12" spans="1:4">
      <c r="A12" s="3" t="s">
        <v>98</v>
      </c>
    </row>
    <row r="13" spans="1:4">
      <c r="A13" s="4" t="s">
        <v>99</v>
      </c>
      <c r="B13" s="6" t="n">
        <v>375439</v>
      </c>
      <c r="C13" s="6" t="n">
        <v>267073</v>
      </c>
      <c r="D13" s="6" t="n">
        <v>-34346</v>
      </c>
    </row>
    <row r="14" spans="1:4">
      <c r="A14" s="4" t="s">
        <v>100</v>
      </c>
      <c r="B14" s="6" t="n">
        <v>-5004291</v>
      </c>
      <c r="C14" s="6" t="n">
        <v>-3817497</v>
      </c>
      <c r="D14" s="6" t="n">
        <v>-2313160</v>
      </c>
    </row>
    <row r="15" spans="1:4">
      <c r="A15" s="3" t="s">
        <v>101</v>
      </c>
    </row>
    <row r="16" spans="1:4">
      <c r="A16" s="4" t="s">
        <v>102</v>
      </c>
      <c r="B16" s="6" t="n">
        <v>0</v>
      </c>
      <c r="C16" s="6" t="n">
        <v>-123410</v>
      </c>
      <c r="D16" s="6" t="n">
        <v>0</v>
      </c>
    </row>
    <row r="17" spans="1:4">
      <c r="A17" s="4" t="s">
        <v>103</v>
      </c>
      <c r="B17" s="6" t="n">
        <v>0</v>
      </c>
      <c r="C17" s="6" t="n">
        <v>-123410</v>
      </c>
      <c r="D17" s="6" t="n">
        <v>0</v>
      </c>
    </row>
    <row r="18" spans="1:4">
      <c r="A18" s="3" t="s">
        <v>104</v>
      </c>
    </row>
    <row r="19" spans="1:4">
      <c r="A19" s="4" t="s">
        <v>105</v>
      </c>
      <c r="B19" s="6" t="n">
        <v>0</v>
      </c>
      <c r="C19" s="6" t="n">
        <v>13812373</v>
      </c>
      <c r="D19" s="6" t="n">
        <v>5330946</v>
      </c>
    </row>
    <row r="20" spans="1:4">
      <c r="A20" s="4" t="s">
        <v>106</v>
      </c>
      <c r="B20" s="6" t="n">
        <v>0</v>
      </c>
      <c r="C20" s="6" t="n">
        <v>435500</v>
      </c>
      <c r="D20" s="6" t="n">
        <v>0</v>
      </c>
    </row>
    <row r="21" spans="1:4">
      <c r="A21" s="4" t="s">
        <v>107</v>
      </c>
      <c r="B21" s="6" t="n">
        <v>0</v>
      </c>
      <c r="C21" s="6" t="n">
        <v>14247873</v>
      </c>
      <c r="D21" s="6" t="n">
        <v>5330946</v>
      </c>
    </row>
    <row r="22" spans="1:4">
      <c r="A22" s="4" t="s">
        <v>108</v>
      </c>
      <c r="B22" s="6" t="n">
        <v>-5004291</v>
      </c>
      <c r="C22" s="6" t="n">
        <v>10306966</v>
      </c>
      <c r="D22" s="6" t="n">
        <v>3017786</v>
      </c>
    </row>
    <row r="23" spans="1:4">
      <c r="A23" s="4" t="s">
        <v>109</v>
      </c>
      <c r="B23" s="6" t="n">
        <v>13858798</v>
      </c>
      <c r="C23" s="6" t="n">
        <v>3551832</v>
      </c>
      <c r="D23" s="6" t="n">
        <v>534046</v>
      </c>
    </row>
    <row r="24" spans="1:4">
      <c r="A24" s="4" t="s">
        <v>110</v>
      </c>
      <c r="B24" s="6" t="n">
        <v>8854507</v>
      </c>
      <c r="C24" s="6" t="n">
        <v>13858798</v>
      </c>
      <c r="D24" s="6" t="n">
        <v>3551832</v>
      </c>
    </row>
    <row r="25" spans="1:4">
      <c r="A25" s="3" t="s">
        <v>111</v>
      </c>
    </row>
    <row r="26" spans="1:4">
      <c r="A26" s="4" t="s">
        <v>112</v>
      </c>
      <c r="B26" s="6" t="n">
        <v>0</v>
      </c>
      <c r="C26" s="6" t="n">
        <v>0</v>
      </c>
      <c r="D26" s="6" t="n">
        <v>0</v>
      </c>
    </row>
    <row r="27" spans="1:4">
      <c r="A27" s="4" t="s">
        <v>113</v>
      </c>
      <c r="B27" s="6" t="n">
        <v>0</v>
      </c>
      <c r="C27" s="6" t="n">
        <v>0</v>
      </c>
      <c r="D27" s="6" t="n">
        <v>0</v>
      </c>
    </row>
    <row r="28" spans="1:4">
      <c r="A28" s="3" t="s">
        <v>114</v>
      </c>
    </row>
    <row r="29" spans="1:4">
      <c r="A29" s="4" t="s">
        <v>115</v>
      </c>
      <c r="B29" s="8" t="n">
        <v>0</v>
      </c>
      <c r="C29" s="8" t="n">
        <v>0</v>
      </c>
      <c r="D29" s="8" t="n">
        <v>7710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AK26"/>
  <sheetViews>
    <sheetView workbookViewId="0">
      <selection activeCell="A1" sqref="A1"/>
    </sheetView>
  </sheetViews>
  <sheetFormatPr baseColWidth="10" defaultRowHeight="15"/>
  <cols>
    <col customWidth="1" max="1" min="1" width="59"/>
    <col customWidth="1" max="2" min="2" width="13"/>
    <col customWidth="1" max="3" min="3" width="13"/>
    <col customWidth="1" max="4" min="4" width="28"/>
    <col customWidth="1" max="5" min="5" width="28"/>
    <col customWidth="1" max="6" min="6" width="28"/>
    <col customWidth="1" max="7" min="7" width="28"/>
    <col customWidth="1" max="8" min="8" width="43"/>
    <col customWidth="1" max="9" min="9" width="43"/>
    <col customWidth="1" max="10" min="10" width="36"/>
    <col customWidth="1" max="11" min="11" width="43"/>
    <col customWidth="1" max="12" min="12" width="13"/>
    <col customWidth="1" max="13" min="13" width="21"/>
    <col customWidth="1" max="14" min="14" width="55"/>
    <col customWidth="1" max="15" min="15" width="55"/>
    <col customWidth="1" max="16" min="16" width="55"/>
    <col customWidth="1" max="17" min="17" width="27"/>
    <col customWidth="1" max="18" min="18" width="35"/>
    <col customWidth="1" max="19" min="19" width="69"/>
    <col customWidth="1" max="20" min="20" width="69"/>
    <col customWidth="1" max="21" min="21" width="62"/>
    <col customWidth="1" max="22" min="22" width="69"/>
    <col customWidth="1" max="23" min="23" width="47"/>
    <col customWidth="1" max="24" min="24" width="74"/>
    <col customWidth="1" max="25" min="25" width="74"/>
    <col customWidth="1" max="26" min="26" width="74"/>
    <col customWidth="1" max="27" min="27" width="74"/>
    <col customWidth="1" max="28" min="28" width="80"/>
    <col customWidth="1" max="29" min="29" width="20"/>
    <col customWidth="1" max="30" min="30" width="23"/>
    <col customWidth="1" max="31" min="31" width="35"/>
    <col customWidth="1" max="32" min="32" width="49"/>
    <col customWidth="1" max="33" min="33" width="69"/>
    <col customWidth="1" max="34" min="34" width="23"/>
    <col customWidth="1" max="35" min="35" width="35"/>
    <col customWidth="1" max="36" min="36" width="49"/>
    <col customWidth="1" max="37" min="37" width="69"/>
  </cols>
  <sheetData>
    <row r="1" spans="1:37">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c r="Z1" s="2" t="s">
        <v>141</v>
      </c>
      <c r="AA1" s="2" t="s">
        <v>142</v>
      </c>
      <c r="AB1" s="2" t="s">
        <v>143</v>
      </c>
      <c r="AC1" s="2" t="s">
        <v>144</v>
      </c>
      <c r="AD1" s="2" t="s">
        <v>145</v>
      </c>
      <c r="AE1" s="2" t="s">
        <v>146</v>
      </c>
      <c r="AF1" s="2" t="s">
        <v>147</v>
      </c>
      <c r="AG1" s="2" t="s">
        <v>148</v>
      </c>
      <c r="AH1" s="2" t="s">
        <v>149</v>
      </c>
      <c r="AI1" s="2" t="s">
        <v>150</v>
      </c>
      <c r="AJ1" s="2" t="s">
        <v>151</v>
      </c>
      <c r="AK1" s="2" t="s">
        <v>152</v>
      </c>
    </row>
    <row r="2" spans="1:37">
      <c r="A2" s="4" t="s">
        <v>153</v>
      </c>
      <c r="B2" s="8" t="n">
        <v>2014520</v>
      </c>
      <c r="L2" s="8" t="n">
        <v>62218</v>
      </c>
      <c r="Q2" s="8" t="n">
        <v>13321075</v>
      </c>
      <c r="W2" s="8" t="n">
        <v>762510</v>
      </c>
      <c r="AC2" s="8" t="n">
        <v>-12131283</v>
      </c>
    </row>
    <row r="3" spans="1:37">
      <c r="A3" s="4" t="s">
        <v>154</v>
      </c>
      <c r="L3" s="6" t="n">
        <v>62219050</v>
      </c>
    </row>
    <row r="4" spans="1:37">
      <c r="A4" s="4" t="s">
        <v>155</v>
      </c>
      <c r="D4" s="8" t="n">
        <v>197002</v>
      </c>
      <c r="E4" s="8" t="n">
        <v>149200</v>
      </c>
      <c r="F4" s="8" t="n">
        <v>853050</v>
      </c>
      <c r="G4" s="8" t="n">
        <v>1636649</v>
      </c>
      <c r="H4" s="8" t="n">
        <v>0</v>
      </c>
      <c r="I4" s="8" t="n">
        <v>349940</v>
      </c>
      <c r="K4" s="8" t="n">
        <v>322096</v>
      </c>
      <c r="N4" s="8" t="n">
        <v>330</v>
      </c>
      <c r="O4" s="8" t="n">
        <v>1166</v>
      </c>
      <c r="P4" s="8" t="n">
        <v>806</v>
      </c>
      <c r="S4" s="8" t="n">
        <v>98681</v>
      </c>
      <c r="T4" s="8" t="n">
        <v>348774</v>
      </c>
      <c r="V4" s="8" t="n">
        <v>321290</v>
      </c>
      <c r="X4" s="8" t="n">
        <v>197002</v>
      </c>
      <c r="Y4" s="8" t="n">
        <v>149200</v>
      </c>
      <c r="Z4" s="8" t="n">
        <v>853050</v>
      </c>
      <c r="AA4" s="8" t="n">
        <v>1636649</v>
      </c>
      <c r="AB4" s="8" t="n">
        <v>-99011</v>
      </c>
      <c r="AD4" s="8" t="n">
        <v>0</v>
      </c>
      <c r="AE4" s="8" t="n">
        <v>11665</v>
      </c>
      <c r="AF4" s="8" t="n">
        <v>3487735</v>
      </c>
      <c r="AG4" s="8" t="n">
        <v>-3499400</v>
      </c>
    </row>
    <row r="5" spans="1:37">
      <c r="A5" s="4" t="s">
        <v>156</v>
      </c>
      <c r="N5" s="6" t="n">
        <v>330034</v>
      </c>
      <c r="O5" s="6" t="n">
        <v>1166465</v>
      </c>
      <c r="P5" s="6" t="n">
        <v>805242</v>
      </c>
      <c r="AE5" s="6" t="n">
        <v>11664665</v>
      </c>
    </row>
    <row r="6" spans="1:37">
      <c r="A6" s="4" t="s">
        <v>157</v>
      </c>
      <c r="J6" s="8" t="n">
        <v>3220966</v>
      </c>
      <c r="U6" s="8" t="n">
        <v>3220966</v>
      </c>
    </row>
    <row r="7" spans="1:37">
      <c r="A7" s="4" t="s">
        <v>158</v>
      </c>
      <c r="AH7" s="8" t="n">
        <v>0</v>
      </c>
      <c r="AI7" s="8" t="n">
        <v>8053</v>
      </c>
      <c r="AJ7" s="8" t="n">
        <v>3212913</v>
      </c>
      <c r="AK7" s="8" t="n">
        <v>-3220966</v>
      </c>
    </row>
    <row r="8" spans="1:37">
      <c r="A8" s="4" t="s">
        <v>159</v>
      </c>
      <c r="AI8" s="6" t="n">
        <v>8052416</v>
      </c>
    </row>
    <row r="9" spans="1:37">
      <c r="A9" s="4" t="s">
        <v>160</v>
      </c>
      <c r="B9" s="6" t="n">
        <v>704480</v>
      </c>
      <c r="Q9" s="6" t="n">
        <v>704480</v>
      </c>
    </row>
    <row r="10" spans="1:37">
      <c r="A10" s="4" t="s">
        <v>161</v>
      </c>
      <c r="B10" s="6" t="n">
        <v>-1397957</v>
      </c>
      <c r="Q10" s="6" t="n">
        <v>-1397957</v>
      </c>
    </row>
    <row r="11" spans="1:37">
      <c r="A11" s="4" t="s">
        <v>86</v>
      </c>
      <c r="B11" s="6" t="n">
        <v>-3266013</v>
      </c>
      <c r="AC11" s="6" t="n">
        <v>-3266013</v>
      </c>
    </row>
    <row r="12" spans="1:37">
      <c r="A12" s="4" t="s">
        <v>162</v>
      </c>
      <c r="B12" s="6" t="n">
        <v>4783933</v>
      </c>
      <c r="L12" s="8" t="n">
        <v>84238</v>
      </c>
      <c r="Q12" s="6" t="n">
        <v>20096991</v>
      </c>
      <c r="W12" s="6" t="n">
        <v>0</v>
      </c>
      <c r="AC12" s="6" t="n">
        <v>-15397296</v>
      </c>
    </row>
    <row r="13" spans="1:37">
      <c r="A13" s="4" t="s">
        <v>163</v>
      </c>
      <c r="L13" s="6" t="n">
        <v>84237872</v>
      </c>
    </row>
    <row r="14" spans="1:37">
      <c r="A14" s="4" t="s">
        <v>155</v>
      </c>
      <c r="C14" s="8" t="n">
        <v>15000000</v>
      </c>
      <c r="M14" s="8" t="n">
        <v>5000</v>
      </c>
      <c r="R14" s="8" t="n">
        <v>14995000</v>
      </c>
    </row>
    <row r="15" spans="1:37">
      <c r="A15" s="4" t="s">
        <v>156</v>
      </c>
      <c r="M15" s="6" t="n">
        <v>5000000</v>
      </c>
    </row>
    <row r="16" spans="1:37">
      <c r="A16" s="4" t="s">
        <v>160</v>
      </c>
      <c r="B16" s="6" t="n">
        <v>404150</v>
      </c>
      <c r="Q16" s="6" t="n">
        <v>404150</v>
      </c>
    </row>
    <row r="17" spans="1:37">
      <c r="A17" s="4" t="s">
        <v>161</v>
      </c>
      <c r="B17" s="6" t="n">
        <v>-1187627</v>
      </c>
      <c r="Q17" s="6" t="n">
        <v>-1187627</v>
      </c>
    </row>
    <row r="18" spans="1:37">
      <c r="A18" s="4" t="s">
        <v>86</v>
      </c>
      <c r="B18" s="6" t="n">
        <v>-4519949</v>
      </c>
      <c r="AC18" s="6" t="n">
        <v>-4519949</v>
      </c>
    </row>
    <row r="19" spans="1:37">
      <c r="A19" s="4" t="s">
        <v>164</v>
      </c>
      <c r="B19" s="8" t="n">
        <v>435500</v>
      </c>
      <c r="L19" s="8" t="n">
        <v>525</v>
      </c>
      <c r="Q19" s="6" t="n">
        <v>434975</v>
      </c>
    </row>
    <row r="20" spans="1:37">
      <c r="A20" s="4" t="s">
        <v>165</v>
      </c>
      <c r="B20" s="6" t="n">
        <v>525000</v>
      </c>
      <c r="L20" s="6" t="n">
        <v>525000</v>
      </c>
    </row>
    <row r="21" spans="1:37">
      <c r="A21" s="4" t="s">
        <v>166</v>
      </c>
      <c r="B21" s="8" t="n">
        <v>14916007</v>
      </c>
      <c r="L21" s="8" t="n">
        <v>89763</v>
      </c>
      <c r="Q21" s="6" t="n">
        <v>34743489</v>
      </c>
      <c r="W21" s="6" t="n">
        <v>0</v>
      </c>
      <c r="AC21" s="6" t="n">
        <v>-19917245</v>
      </c>
    </row>
    <row r="22" spans="1:37">
      <c r="A22" s="4" t="s">
        <v>167</v>
      </c>
      <c r="L22" s="6" t="n">
        <v>89762872</v>
      </c>
    </row>
    <row r="23" spans="1:37">
      <c r="A23" s="4" t="s">
        <v>160</v>
      </c>
      <c r="B23" s="6" t="n">
        <v>368633</v>
      </c>
      <c r="Q23" s="6" t="n">
        <v>368633</v>
      </c>
    </row>
    <row r="24" spans="1:37">
      <c r="A24" s="4" t="s">
        <v>86</v>
      </c>
      <c r="B24" s="6" t="n">
        <v>-5466794</v>
      </c>
      <c r="AC24" s="6" t="n">
        <v>-5466794</v>
      </c>
    </row>
    <row r="25" spans="1:37">
      <c r="A25" s="4" t="s">
        <v>168</v>
      </c>
      <c r="B25" s="8" t="n">
        <v>9817846</v>
      </c>
      <c r="L25" s="8" t="n">
        <v>89763</v>
      </c>
      <c r="Q25" s="8" t="n">
        <v>35112122</v>
      </c>
      <c r="W25" s="8" t="n">
        <v>0</v>
      </c>
      <c r="AC25" s="8" t="n">
        <v>-25384039</v>
      </c>
    </row>
    <row r="26" spans="1:37">
      <c r="A26" s="4" t="s">
        <v>169</v>
      </c>
      <c r="L26" s="6" t="n">
        <v>897628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73</v>
      </c>
    </row>
    <row r="3" spans="1:4">
      <c r="A3" s="4" t="s">
        <v>171</v>
      </c>
      <c r="B3" s="5" t="s">
        <v>172</v>
      </c>
      <c r="C3" s="5" t="s">
        <v>173</v>
      </c>
      <c r="D3" s="5" t="s">
        <v>174</v>
      </c>
    </row>
    <row r="4" spans="1:4">
      <c r="A4" s="4" t="s">
        <v>175</v>
      </c>
      <c r="C4" s="5" t="s">
        <v>173</v>
      </c>
      <c r="D4" s="5" t="s">
        <v>174</v>
      </c>
    </row>
    <row r="5" spans="1:4">
      <c r="A5" s="4" t="s">
        <v>176</v>
      </c>
      <c r="C5" s="5" t="s">
        <v>173</v>
      </c>
    </row>
    <row r="6" spans="1:4">
      <c r="A6" s="4" t="s">
        <v>177</v>
      </c>
      <c r="B6" s="5" t="s">
        <v>172</v>
      </c>
      <c r="C6" s="5" t="s">
        <v>173</v>
      </c>
      <c r="D6" s="5" t="s">
        <v>174</v>
      </c>
    </row>
    <row r="7" spans="1:4">
      <c r="A7" s="4" t="s">
        <v>178</v>
      </c>
    </row>
    <row r="8" spans="1:4">
      <c r="A8" s="4" t="s">
        <v>179</v>
      </c>
      <c r="C8" s="5" t="s">
        <v>180</v>
      </c>
    </row>
    <row r="9" spans="1:4">
      <c r="A9" s="4" t="s">
        <v>149</v>
      </c>
    </row>
    <row r="10" spans="1:4">
      <c r="A10" s="4" t="s">
        <v>179</v>
      </c>
      <c r="D10" s="5" t="s">
        <v>181</v>
      </c>
    </row>
    <row r="11" spans="1:4">
      <c r="A11" s="4" t="s">
        <v>145</v>
      </c>
    </row>
    <row r="12" spans="1:4">
      <c r="A12" s="4" t="s">
        <v>179</v>
      </c>
      <c r="D12" s="5" t="s">
        <v>182</v>
      </c>
    </row>
    <row r="13" spans="1:4">
      <c r="A13" s="4" t="s">
        <v>183</v>
      </c>
    </row>
    <row r="14" spans="1:4">
      <c r="A14" s="4" t="s">
        <v>179</v>
      </c>
      <c r="D14" s="5" t="s">
        <v>184</v>
      </c>
    </row>
    <row r="15" spans="1:4">
      <c r="A15" s="4" t="s">
        <v>185</v>
      </c>
    </row>
    <row r="16" spans="1:4">
      <c r="A16" s="4" t="s">
        <v>179</v>
      </c>
      <c r="D16" s="5" t="s">
        <v>186</v>
      </c>
    </row>
    <row r="17" spans="1:4">
      <c r="A17" s="4" t="s">
        <v>121</v>
      </c>
    </row>
    <row r="18" spans="1:4">
      <c r="A18" s="4" t="s">
        <v>179</v>
      </c>
      <c r="D18" s="5" t="s">
        <v>187</v>
      </c>
    </row>
    <row r="19" spans="1:4">
      <c r="A19" s="4" t="s">
        <v>122</v>
      </c>
    </row>
    <row r="20" spans="1:4">
      <c r="A20" s="4" t="s">
        <v>179</v>
      </c>
      <c r="D20" s="5" t="s">
        <v>188</v>
      </c>
    </row>
    <row r="21" spans="1:4">
      <c r="A21" s="4" t="s">
        <v>189</v>
      </c>
    </row>
    <row r="22" spans="1:4">
      <c r="A22" s="4" t="s">
        <v>179</v>
      </c>
      <c r="D22" s="5" t="s">
        <v>182</v>
      </c>
    </row>
    <row r="23" spans="1:4">
      <c r="A23" s="4" t="s">
        <v>190</v>
      </c>
    </row>
    <row r="24" spans="1:4">
      <c r="A24" s="4" t="s">
        <v>179</v>
      </c>
      <c r="D24" s="5" t="s">
        <v>182</v>
      </c>
    </row>
    <row r="25" spans="1:4">
      <c r="A25" s="4" t="s">
        <v>191</v>
      </c>
    </row>
    <row r="26" spans="1:4">
      <c r="A26" s="4" t="s">
        <v>179</v>
      </c>
      <c r="D26" s="5" t="s">
        <v>192</v>
      </c>
    </row>
    <row r="27" spans="1:4">
      <c r="A27" s="4" t="s">
        <v>193</v>
      </c>
    </row>
    <row r="28" spans="1:4">
      <c r="A28" s="4" t="s">
        <v>179</v>
      </c>
      <c r="D28" s="5" t="s">
        <v>1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SOLIDATED STATEMENTS OF OPER</vt:lpstr>
      <vt:lpstr>CONSOLIDATED STATEMENTS OF CASH</vt:lpstr>
      <vt:lpstr>CONSOLIDATED STATEMENT OF SHARE</vt:lpstr>
      <vt:lpstr>CONSOLIDATED STATEMENT OF SHAR7</vt:lpstr>
      <vt:lpstr>Organization and Business</vt:lpstr>
      <vt:lpstr>Summary of Significant Accounti</vt:lpstr>
      <vt:lpstr>Prepaid Drug Product for Testin</vt:lpstr>
      <vt:lpstr>Accounts Payable</vt:lpstr>
      <vt:lpstr>Accrued Expense</vt:lpstr>
      <vt:lpstr>Stockholders' Equity</vt:lpstr>
      <vt:lpstr>Stock-Based Compensation Plans</vt:lpstr>
      <vt:lpstr>Commitments and Contingencies</vt:lpstr>
      <vt:lpstr>Income Taxes</vt:lpstr>
      <vt:lpstr>Subsequent Events</vt:lpstr>
      <vt:lpstr>Quarterly Results of Operations</vt:lpstr>
      <vt:lpstr>Summary of Significant Accoun19</vt:lpstr>
      <vt:lpstr>Stock-Based Compensation and Pl</vt:lpstr>
      <vt:lpstr>Commitments and Contingencies (</vt:lpstr>
      <vt:lpstr>Income Taxes (Tables)</vt:lpstr>
      <vt:lpstr>Quarterly Results of Operatio23</vt:lpstr>
      <vt:lpstr>Organization and Business - Add</vt:lpstr>
      <vt:lpstr>Summary of Significant Accoun25</vt:lpstr>
      <vt:lpstr>Prepaid Drug Product for Test26</vt:lpstr>
      <vt:lpstr>Accounts Payable - Additional I</vt:lpstr>
      <vt:lpstr>Accrued Expense - Additional In</vt:lpstr>
      <vt:lpstr>Stockholders' Equity - Addition</vt:lpstr>
      <vt:lpstr>Stock-Based Compensation Plans </vt:lpstr>
      <vt:lpstr>Weighted Average Assumptions (D</vt:lpstr>
      <vt:lpstr>Option Activity Under Plan (Det</vt:lpstr>
      <vt:lpstr>Summary of Options Outstanding </vt:lpstr>
      <vt:lpstr>Warrant Activity Under Plan (De</vt:lpstr>
      <vt:lpstr>Summary of Warrants Outstanding</vt:lpstr>
      <vt:lpstr>Commitments and Contingencies -</vt:lpstr>
      <vt:lpstr>Schedule of Remaining Lease Pay</vt:lpstr>
      <vt:lpstr>Income Taxes - Addtional Inform</vt:lpstr>
      <vt:lpstr>Components Of Companys Deferred</vt:lpstr>
      <vt:lpstr>Reconciliation Between Income T</vt:lpstr>
      <vt:lpstr>Subsequent Events - Additional </vt:lpstr>
      <vt:lpstr>Quarterly Results of Operatio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25:08Z</dcterms:created>
  <dcterms:modified xmlns:dcterms="http://purl.org/dc/terms/" xmlns:xsi="http://www.w3.org/2001/XMLSchema-instance" xsi:type="dcterms:W3CDTF">2016-03-15T16:25:08Z</dcterms:modified>
  <dc:title xmlns:dc="http://purl.org/dc/elements/1.1/">Untitled</dc:title>
  <dc:description xmlns:dc="http://purl.org/dc/elements/1.1/"/>
  <dc:subject xmlns:dc="http://purl.org/dc/elements/1.1/"/>
  <cp:keywords/>
  <cp:category/>
</cp:coreProperties>
</file>